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THE" sheetId="5" r:id="rId5"/>
    <s:sheet name="CONSOLIDATED STATEMENTS OF STOC" sheetId="6" r:id="rId6"/>
    <s:sheet name="CONSOLIDATED STATEMENTS OF CASH" sheetId="7" r:id="rId7"/>
    <s:sheet name="1 ORGANIZATION, BUSINESS AND SU" sheetId="8" r:id="rId8"/>
    <s:sheet name="2 ACQUISITIONS" sheetId="9" r:id="rId9"/>
    <s:sheet name="3 COMPOSITION OF CERTAIN FINANC" sheetId="10" r:id="rId10"/>
    <s:sheet name="4 CONVERTIBLE PROMISSORY NOTES " sheetId="11" r:id="rId11"/>
    <s:sheet name="5 STOCKHOLDERS' DEFICIT" sheetId="12" r:id="rId12"/>
    <s:sheet name="6 COMMITMENTS AND CONTINGENCIES" sheetId="13" r:id="rId13"/>
    <s:sheet name="7 RELATED PARTY TRANSACTIONS" sheetId="14" r:id="rId14"/>
    <s:sheet name="8 INCOME TAXES" sheetId="15" r:id="rId15"/>
    <s:sheet name="9 SUBSEQUENT EVENTS" sheetId="16" r:id="rId16"/>
    <s:sheet name="1 ORGANIZATION, BUSINESS AND 17" sheetId="17" r:id="rId17"/>
    <s:sheet name="3 COMPOSITION OF CERTAIN FINA18" sheetId="18" r:id="rId18"/>
    <s:sheet name="5 STOCKHOLDERS' DEFICIT (Tables" sheetId="19" r:id="rId19"/>
    <s:sheet name="8 INCOME TAXES (Tables)" sheetId="20" r:id="rId20"/>
    <s:sheet name="1 ORGANIZATION, BUSINESS AND 21" sheetId="21" r:id="rId21"/>
    <s:sheet name="2 ACQUISITIONS (Details Narrati" sheetId="22" r:id="rId22"/>
    <s:sheet name="3 COMPOSITION OF CERTAIN FINA23" sheetId="23" r:id="rId23"/>
    <s:sheet name="3 COMPOSITION OF CERTAIN FINA24" sheetId="24" r:id="rId24"/>
    <s:sheet name="4 CONVERTIBLE PROMISSORY NOTE25" sheetId="25" r:id="rId25"/>
    <s:sheet name="CONVERTIBLE PROMISSORY NOTES PA" sheetId="26" r:id="rId26"/>
    <s:sheet name="5 STOCKHOLDERS' DEFICIT (Detail" sheetId="27" r:id="rId27"/>
    <s:sheet name="5 STOCKHOLDERS' DEFICIT (Deta28" sheetId="28" r:id="rId28"/>
    <s:sheet name="Disclosure - 5 STOCKHOLDERS' DE" sheetId="29" r:id="rId29"/>
    <s:sheet name="8 INCOME TAXES (Details)" sheetId="30" r:id="rId30"/>
    <s:sheet name="8 INCOME TAXES (Details 1)" sheetId="31" r:id="rId31"/>
    <s:sheet name="8 INCOME TAXES (Details Narrati" sheetId="32" r:id="rId32"/>
    <s:sheet name="9 SUBSEQUENT EVENTS (Details Na" sheetId="33" r:id="rId33"/>
  </s:sheets>
  <s:definedNames/>
  <s:calcPr calcId="124519" calcMode="auto" fullCalcOnLoad="1"/>
</s:workbook>
</file>

<file path=xl/sharedStrings.xml><?xml version="1.0" encoding="utf-8"?>
<sst xmlns="http://schemas.openxmlformats.org/spreadsheetml/2006/main" uniqueCount="489">
  <si>
    <t>Document And Entity Information - USD ($)</t>
  </si>
  <si>
    <t>12 Months Ended</t>
  </si>
  <si>
    <t>Dec. 31, 2015</t>
  </si>
  <si>
    <t>Apr. 10, 2016</t>
  </si>
  <si>
    <t>Document And Entity Information [Abstract]</t>
  </si>
  <si>
    <t>Entity Registrant Name</t>
  </si>
  <si>
    <t>Brazil Minerals, Inc.</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Dec. 31, 2014</t>
  </si>
  <si>
    <t>Current Assets</t>
  </si>
  <si>
    <t>Cash and cash equivalents</t>
  </si>
  <si>
    <t>Accounts receivable</t>
  </si>
  <si>
    <t xml:space="preserve"> </t>
  </si>
  <si>
    <t>Taxes recoverable</t>
  </si>
  <si>
    <t>Prepaid expenses</t>
  </si>
  <si>
    <t>Inventory</t>
  </si>
  <si>
    <t>Deposits and advances</t>
  </si>
  <si>
    <t>Loan receivable-related party</t>
  </si>
  <si>
    <t>Total Current Assets</t>
  </si>
  <si>
    <t>Capital Assets</t>
  </si>
  <si>
    <t>Property, plant &amp; equipment, net of accumulated depreciation</t>
  </si>
  <si>
    <t>Other Assets</t>
  </si>
  <si>
    <t>Investment under the equity method</t>
  </si>
  <si>
    <t>Intangible assets</t>
  </si>
  <si>
    <t>Total Assets</t>
  </si>
  <si>
    <t>Current Liabilities</t>
  </si>
  <si>
    <t>Accrued expenses and accounts payable</t>
  </si>
  <si>
    <t>Customer deposits</t>
  </si>
  <si>
    <t>Convertible notes payable, net of debt discount of $49,182 and $507,464</t>
  </si>
  <si>
    <t>Derivative liabilities</t>
  </si>
  <si>
    <t>Loan from director</t>
  </si>
  <si>
    <t>Total current liabilities</t>
  </si>
  <si>
    <t>Long term liabilities</t>
  </si>
  <si>
    <t>Customer deposits, net of current portion</t>
  </si>
  <si>
    <t>Convertible notes payable, net of current portion and discount of $83,852</t>
  </si>
  <si>
    <t>Total Liabilities</t>
  </si>
  <si>
    <t>Stockholders' Equity</t>
  </si>
  <si>
    <t>Series A preferred stock, $0.001 par value, 10,000,000 shares authorized; 1 share issued and outstanding</t>
  </si>
  <si>
    <t>Series B preferred stock, $0.001 par value, 1,000,000 shares authorized; 310 share issued and outstanding</t>
  </si>
  <si>
    <t>Series C preferred stock, $0.001 par value, 1,000 shares authorized; 200 shares issued and outstanding</t>
  </si>
  <si>
    <t>Common stock , $0.001 par value, 4,000,000,000 and 300,000,000 shares authorized; 4,620,321,650 and 118,618,373 shares issued and outstanding at September 30, 2015 and December 31, 2014, respectively</t>
  </si>
  <si>
    <t>Additional paid-in-capital</t>
  </si>
  <si>
    <t>Accumulated other comprehensive loss</t>
  </si>
  <si>
    <t>Stock warrants</t>
  </si>
  <si>
    <t>Accumulated deficit</t>
  </si>
  <si>
    <t>Total Brazil Minerals, Inc. stockholders' deficit</t>
  </si>
  <si>
    <t>Non-controlling interest equity</t>
  </si>
  <si>
    <t>Total stockholders' deficit</t>
  </si>
  <si>
    <t>Total liabilities and stockholders' deficit</t>
  </si>
  <si>
    <t>Series A Preferred Stock [Member]</t>
  </si>
  <si>
    <t>Series B Preferred Stock [Member]</t>
  </si>
  <si>
    <t>Series C Preferred Stock [Member]</t>
  </si>
  <si>
    <t>CONSOLIDATED BALANCE SHEETS (Parenthetical) - USD ($)</t>
  </si>
  <si>
    <t>Debt Instrument, Unamortized Discou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Consolidated Statements Of Operations</t>
  </si>
  <si>
    <t>Revenues</t>
  </si>
  <si>
    <t>Costs of goods sold:</t>
  </si>
  <si>
    <t>Production expenses</t>
  </si>
  <si>
    <t>Mining tax</t>
  </si>
  <si>
    <t>Cost of Goods Sold, Total</t>
  </si>
  <si>
    <t>Gross profit</t>
  </si>
  <si>
    <t>Operating expenses:</t>
  </si>
  <si>
    <t>Professional fees</t>
  </si>
  <si>
    <t>Consulting fees</t>
  </si>
  <si>
    <t>General and administrative expenses</t>
  </si>
  <si>
    <t>Compensation and related costs</t>
  </si>
  <si>
    <t>Stock based compensation</t>
  </si>
  <si>
    <t>Depreciation</t>
  </si>
  <si>
    <t>Total operating expenses</t>
  </si>
  <si>
    <t>Loss from operations</t>
  </si>
  <si>
    <t>Other expense (income)</t>
  </si>
  <si>
    <t>(Gain) loss on derivative liabilities</t>
  </si>
  <si>
    <t>Interest on promissory notes</t>
  </si>
  <si>
    <t>Amortization of debt discount and other fees</t>
  </si>
  <si>
    <t>Loss on extinguishments of debt</t>
  </si>
  <si>
    <t>Other</t>
  </si>
  <si>
    <t>Total other expense (income)</t>
  </si>
  <si>
    <t>Loss before provision for income taxes</t>
  </si>
  <si>
    <t>Provision for corporate income taxes</t>
  </si>
  <si>
    <t>Net loss</t>
  </si>
  <si>
    <t>Loss attributable to non-controlling interest</t>
  </si>
  <si>
    <t>Loss attributable to Brazil Minerals Inc.</t>
  </si>
  <si>
    <t>Net loss per share: Basic</t>
  </si>
  <si>
    <t>Net loss per share: Diluted</t>
  </si>
  <si>
    <t>Weighted average number of shares outstanding: Basic</t>
  </si>
  <si>
    <t>Weighted average number of shares outstanding: Diluted</t>
  </si>
  <si>
    <t>CONSOLIDATED STATEMENTS OF OTHER COMPREHENSIVE (LOSS) - USD ($)</t>
  </si>
  <si>
    <t>Consolidated Statements Of Other Comprehensive Loss</t>
  </si>
  <si>
    <t>Net Loss</t>
  </si>
  <si>
    <t>Foreign Currency Translation:</t>
  </si>
  <si>
    <t>Change in cumulative translation adjustment</t>
  </si>
  <si>
    <t>Income tax benefit (expense)</t>
  </si>
  <si>
    <t>Total Comprehensive Net Loss</t>
  </si>
  <si>
    <t>Total Comprehensive Net Loss attributable to Non Controlling Interest</t>
  </si>
  <si>
    <t>Total Comprehensive Net Loss attributable to Brazil Minerals, Inc.</t>
  </si>
  <si>
    <t>CONSOLIDATED STATEMENTS OF STOCKHOLDERS' EQUITY (DEFICIT)</t>
  </si>
  <si>
    <t>Series B Preferred Stock [Member]USD ($)shares</t>
  </si>
  <si>
    <t>Series C Preferred Stock [Member]USD ($)shares</t>
  </si>
  <si>
    <t>Common Stock [Member]USD ($)shares</t>
  </si>
  <si>
    <t>Common Stock [Member]BRLshares</t>
  </si>
  <si>
    <t>Additional Paid-in Capital [Member]USD ($)</t>
  </si>
  <si>
    <t>Accumulated Other Comprehensive Loss [Member]USD ($)</t>
  </si>
  <si>
    <t>Common Stock Warrants [Member]USD ($)</t>
  </si>
  <si>
    <t>Deferred Stock Compensation [Member]USD ($)</t>
  </si>
  <si>
    <t>Accumulated DeficitUSD ($)</t>
  </si>
  <si>
    <t>Noncontrolling Interest [Member]USD ($)</t>
  </si>
  <si>
    <t>USD ($)</t>
  </si>
  <si>
    <t>Balance at Dec. 31, 2013</t>
  </si>
  <si>
    <t>Balance (in shares) at Dec. 31, 2013 | shares</t>
  </si>
  <si>
    <t>Common shares issued for cash</t>
  </si>
  <si>
    <t>Common shares issued for cash (in shares) | shares</t>
  </si>
  <si>
    <t>Common shares issued for consulting</t>
  </si>
  <si>
    <t>Common shares issued for consulting (in shares) | shares</t>
  </si>
  <si>
    <t>Common shares issued for mineral exploration costs</t>
  </si>
  <si>
    <t>Common shares issued for mineral exploration costs (in shares) | shares</t>
  </si>
  <si>
    <t>Shares issued in connection with modification of equity award</t>
  </si>
  <si>
    <t>Shares issued in connection with note payable</t>
  </si>
  <si>
    <t>Shares issued in connection with note payable (in shares) | shares</t>
  </si>
  <si>
    <t>Shares issued for investment in MDB</t>
  </si>
  <si>
    <t>Shares issued for investment in MDB (in shares) | shares</t>
  </si>
  <si>
    <t>Shares issued for diamond transactions</t>
  </si>
  <si>
    <t>Shares issued for diamond transactions (in shares) | shares</t>
  </si>
  <si>
    <t>Stock options issued with sale of shares for cash</t>
  </si>
  <si>
    <t>Stock options issued for services</t>
  </si>
  <si>
    <t>Warrants issued in connection with convertible note</t>
  </si>
  <si>
    <t>Extinguishment of convertible debt</t>
  </si>
  <si>
    <t>Non controlling interest</t>
  </si>
  <si>
    <t>Foreign currency translation</t>
  </si>
  <si>
    <t>Net loss for the period</t>
  </si>
  <si>
    <t>Balance at Dec. 31, 2014</t>
  </si>
  <si>
    <t>Balance (in shares) at Dec. 31, 2014 | shares</t>
  </si>
  <si>
    <t>Shares issued for conversion of debt</t>
  </si>
  <si>
    <t>Shares issued for conversion of debt (in shares) | shares</t>
  </si>
  <si>
    <t>Shares returned in exchange of Series C Preferred Stock</t>
  </si>
  <si>
    <t>Shares returned in exchange of Series C Preferred Stock (in shares) | shares</t>
  </si>
  <si>
    <t>Shares issued for payable to officer</t>
  </si>
  <si>
    <t>Shares issued for payable to officer (in shares) | shares</t>
  </si>
  <si>
    <t>Shares returned in connection with RST</t>
  </si>
  <si>
    <t>Shares returned in connection with RST (in shares) | shares</t>
  </si>
  <si>
    <t>Series B Preferred Stock issued exchanged in diamond contract</t>
  </si>
  <si>
    <t>Series B Preferred Stock issued exchanged in diamond contract (in shares) | shares</t>
  </si>
  <si>
    <t>Accrual of Series B Preferred Stock dividends</t>
  </si>
  <si>
    <t>Beneficial conversion on convertible notes payable</t>
  </si>
  <si>
    <t>Stock options issued with notes payable</t>
  </si>
  <si>
    <t>Balance at Dec. 31, 2015</t>
  </si>
  <si>
    <t>Balance (in shares) at Dec. 31, 2015 | shares</t>
  </si>
  <si>
    <t>CONSOLIDATED STATEMENTS OF CASH FLOWS - USD ($)</t>
  </si>
  <si>
    <t>CASH FLOWS FROM OPERATING ACTIVITIES:</t>
  </si>
  <si>
    <t>Net loss for the period attributable to Brazil Minerals, Inc.</t>
  </si>
  <si>
    <t>Adjustments to reconcile net loss to net cash used in operating activities:</t>
  </si>
  <si>
    <t>Non-controlling interest</t>
  </si>
  <si>
    <t>Stock based compensation and services</t>
  </si>
  <si>
    <t>Amortization of prepaid option expense as cost of goods sold</t>
  </si>
  <si>
    <t>Forgiveness of related party receivable</t>
  </si>
  <si>
    <t>Loss (gain) on derivative liability</t>
  </si>
  <si>
    <t>Amortization of debt discount</t>
  </si>
  <si>
    <t>Excess fair market value of common stock issued in satisfaction of liabilities</t>
  </si>
  <si>
    <t>Additional expense related to exchange of Series C for customer deposits and derivative liability</t>
  </si>
  <si>
    <t>Loss on extinguishment of debt</t>
  </si>
  <si>
    <t>Depreciation and amortization</t>
  </si>
  <si>
    <t>Change in assets and liabilities:</t>
  </si>
  <si>
    <t>Accrued salary due to officer</t>
  </si>
  <si>
    <t>Net cash used in operating activities</t>
  </si>
  <si>
    <t>CASH FLOWS FROM INVESTING ACTIVITIES:</t>
  </si>
  <si>
    <t>Acquisition of capital asset</t>
  </si>
  <si>
    <t>Advances to related party</t>
  </si>
  <si>
    <t>Purchase of noncontrolling interest</t>
  </si>
  <si>
    <t>Investment accounted for by the equity method</t>
  </si>
  <si>
    <t>Increase in intangible assets</t>
  </si>
  <si>
    <t>Net Cash Used in Investing Activities</t>
  </si>
  <si>
    <t>CASH FLOWS FROM FINANCING ACTIVITIES:</t>
  </si>
  <si>
    <t>Loan from officer</t>
  </si>
  <si>
    <t>Net proceeds from sale of common stock</t>
  </si>
  <si>
    <t>Payment of notes payable</t>
  </si>
  <si>
    <t>Proceeds from sale of preferred stock</t>
  </si>
  <si>
    <t>Proceeds from convertible notes payable</t>
  </si>
  <si>
    <t>Repayment of convertible note payable</t>
  </si>
  <si>
    <t>Net Cash Provided by Financing Activities</t>
  </si>
  <si>
    <t>Effect of exchange rate changes on cash</t>
  </si>
  <si>
    <t>Net increase in cash and cash equivalents</t>
  </si>
  <si>
    <t>Cash and equivalents, beginning of period</t>
  </si>
  <si>
    <t>Cash and equivalents, end of period</t>
  </si>
  <si>
    <t>SUPPLEMENTAL CASH FLOW INFORMATION:</t>
  </si>
  <si>
    <t>Cash paid for interest</t>
  </si>
  <si>
    <t>Cash paid for income taxes</t>
  </si>
  <si>
    <t>SUPPLEMENTAL NON-CASH INVESTING AND FINANCING INFORMATION:</t>
  </si>
  <si>
    <t>Purchase of equipment offset by related party receivable</t>
  </si>
  <si>
    <t>Note issued in connection with RST acquisition</t>
  </si>
  <si>
    <t>Increase in non-controlling interest of RST</t>
  </si>
  <si>
    <t>Share options issued as prepaid expense</t>
  </si>
  <si>
    <t>Shares issued for equity investment</t>
  </si>
  <si>
    <t>Shares issued in connection with conversion of debt and accrued interest</t>
  </si>
  <si>
    <t>Value of stock options and beneficial conversion feature recorded with notes payable</t>
  </si>
  <si>
    <t>Discount on notes payable related to fair market value of derivative liability</t>
  </si>
  <si>
    <t>Conversion of notes payable into Series B preferred stock</t>
  </si>
  <si>
    <t>Exchange of common stock into Series C preferred stock</t>
  </si>
  <si>
    <t>Shares and options issued in connection with diamond purchase agreement</t>
  </si>
  <si>
    <t>Shares issued for increase in investment in subsidiary</t>
  </si>
  <si>
    <t>Removal of investment through return of common stock</t>
  </si>
  <si>
    <t>Removal of derivative liability and customer deposits with Series B</t>
  </si>
  <si>
    <t>1 ORGANIZATION, BUSINESS AND SUMMARY OF SIGNIFICANT ACCOUNTING POLICIES</t>
  </si>
  <si>
    <t>Accounting Policies [Abstract]</t>
  </si>
  <si>
    <t>ORGANIZATION, BUSINESS AND SUMMARY OF SIGNIFICANT ACCOUNTING POLICIES</t>
  </si>
  <si>
    <t>NOTE 1  ORGANIZATION, BUSINESS AND
SUMMARY OF SIGNIFICANT ACCOUNTING POLICIES Organization and Description of Business Brazil Minerals, Inc. ("BMIX" or
the "Company") was incorporated as Flux Technologies, Corp. under the laws of the State of Nevada, U.S. on December 15,
2011. The Company, through subsidiaries, mines and sells diamonds, gold, sand and mortar. The Company, through subsidiaries,
outright or jointly owns 11 mining concessions and 15 other mineral rights in Brazil, almost all for diamonds and gold. The Company,
through subsidiaries, owns a large alluvial diamond and gold processing and recovery plant, a sand processing and mortar plant,
and several pieces of earth-moving capital equipment used for mining as well as machines for sand processing and preparation of
mortar. On December 18, 2012, the Company entered into
and consummated an acquisition agreement with Brazil Mining, Inc. ("BMI") whereby BMI agreed to transfer to the Company
certain mining and exploration rights, in exchange for 35,783,342 shares of the Company. At the same time, the previous sole director
surrendered for voluntary cancellation, 99,999,000 shares of common stock of the Company such that, upon the transaction and a
simultaneous private placement by the Company of its common stock, BMI owned 51% of the outstanding common stock of the Company.
The Company changed its name to Brazil Minerals, Inc. on December 24, 2012. See Note 2 for additional information. Principles of Consolidation The consolidated financial statements include
the accounts of the Company and its 99.99% owned subsidiary, BMIX Participações Ltda. ("BMIX Subsidiary"),
which at December 31, 2013 owned 55% of Mineração Duas Barras Ltda. ("MDB"). During the year ended December
31, 2014, the BMIX Subsidiary acquired the remaining 45% of MDB. Thus, as of December 31, 2015 and 2014, MDB is a wholly owned
subsidiary and has been consolidated within the Company's financial statements. See Note 2 for additional information. During the year ended December 31, 2014, the
BMIX Subsidiary acquired an initial 25% interest in RST Recursos Minerais Ltda. ("RST"), and during the first quarter
of 2015, it acquired an additional 25% interest in RST, thus bringing its total ownership of RST to 50%. As of March 18, 2015,
RST has been consolidated within the Company's financial statements. On April 17, 2015, the BMIX Subsidiary incorporated
Hercules Resources Corporation ("HRC"). On May 27, 2015, HRC formalized title to 99.99% of Hercules Brasil Comercio e
Transportes Ltda. ("Hercules Brasil"). Thus, as of December 31, 2015, Hercules Brasil is a wholly owned subsidiary and
has been consolidated within the Company's consolidated financial statements. All material intercompany accounts and transactions
have been eliminated in consolidation. Going Concern The consolidated financial statements have
been prepared on a going concern basis which contemplates the realization of assets and the settlement of liabilities in the normal
course of business. The Company has limited working capital, has incurred losses in each of the past two years, and has not yet
received material revenues from sales of products or services. These factors create substantial doubt about the Company's ability
to continue as a going concern. The consolidated financial statements do not include any adjustment that might be necessary if
the Company is unable to continue as a going concern. The ability of the Company to continue as a
going concern is dependent on the Company generating cash from its operations, the sale of its stock, and/or obtaining debt financing.
During the year ended December 31, 2015, the Company funded operations through the receipt of proceeds from equity and debt sales.
Subsequent to December 31, 2015, and until March 31, 2016, the Company has received $118,000 in proceeds related to sales of equity;
it sold no debt. Management's plan to fund its capital requirements and ongoing operations include an increase in cash received
from sales of diamond and gold derived from mining new areas, and an increase in cash received from mortar and sand sales, all
of which are expected to occur within 2016. Management's secondary plan to cover any shortfall is selling its equity securities
and obtaining debt financing. There can be no assurance the Company will be successful in these efforts. Basis of Presentation The consolidated financial statements of the
Company have been prepared on the accrual basis of accounting in accordance with generally accepted accounting principles ("GAAP")
of the United States of America and are presented in U.S. dollars. 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Fair Value of Financial Instruments The Company follows the guidance of Accounting
Standards Codification ("ASC") Topi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15 and 2014, the Company's
derivative liabilities were considered a level 2 liability. See Note 4 for a discussion regarding the determination of the fair
market value. The Company does not have any level 3 assets or liabilities. The Company's financial instruments consist
of cash and cash equivalents, accounts receivable, taxes recoverable, prepaid expenses, inventory, deposits and other assets, accounts
payable, accrued expenses, deferred revenue and convertible notes payable. The carrying amount of these financial instruments approximates
fair value due to either length of maturity or interest rates that approximate prevailing market rates unless otherwise disclosed
in these consolidated financial statements. Cash and Cash Equivalents The Company considers all highly liquid instruments
purchased with a maturity of three months or less to be cash equivalents to the extent that the funds are not being held for investment
purposes. The Company's bank accounts are deposited in FDIC insured institutions. Funds held in U.S. banks are insured up to $250,000
and funds held in Brazilian banks are insured up to 250,000 Brazilian Reais (translating into approximately $64,025 as of December
31, 2015). Inventory Inventory consists of rough diamonds, gold,
ore stockpile, parts, supplies and related production costs and is stated at lower of cost or market. The amount of any write-down
of inventories to net realizable value and all losses, are recognized in the period the write-down of loss occurs. At December
31, 2015 and 2014, all inventory consisted primarily of rough ore stockpile for diamonds and gold. No value was placed on sand. Value-Added Taxes Receivable The Company records a receivable for value
added taxes recoverable from Brazilian authorities on goods and services purchased by its Brazilian subsidiaries.
The Company intends to recover the taxes through the acquisition of capital equipment from sellers who accept tax credits as payments.
As of December 31, 2015, the Company's taxes receivable consist of $50,100 and are expected to be recovered through the acquisition
of a Mercedes Benz truck model Accelo 1016/44 in April of 2016.___. Investment under the Equity Method In June
2014, the Company entered into an agreement to purchase 25% of the equity of RST Recursos Minerais Ltda ("RST") for cash
payments of 250,000 Brazilian Reals and the issuance of shares of the Company's common stock valued at 100,000 Brazilian Reals.
In connection with this agreement the Company issued 1,428,572 shares of common stock with a value of $43,868 and made cash payments
of $107,858. As of December 31, 2014, the investment was accounted for using the equity method. Property and Equipment Property and equipment are stated at cost.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 The diamond and gold processing plant and other
machinery are depreciated over an estimated useful life of 10 years; and computer and other office equipment over an estimated
useful life of three (3) years. As of December 31, 2015 and 2014, all property and equipment
related to the diamond, sand and mortar processing plants and other production machinery except for approximately $1,300 in computer
equipment. Accumulated depreciation as of , 2015, was $157,381. Mineral Properties Costs of exploration,
carrying and retaining unproven mineral lease properties are expensed as incurred. Mineral property acquisition costs, including
licenses and lease payments, are capitalized. Although the Company has taken steps to verify title to mineral properties in which
it has an interest, these procedures do not guarantee the Company's rights.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 As of December 31, 2015 and 2014, the Company
did not recognize any impairment losses related to mineral properties held. 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Intangible assets consist of mineral right agreements held
by MDB and RST. Impairment of Long-Lived Assets For long-lived assets,
such as property and equipment and intangible assets subject to amortization,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Revenue Recognition The Company recognizes
revenue when products are fully delivered or services have been provided and collection is reasonably assured. Typically,
the Company records revenues upon delivery of the products to the customer. As of December 31, 2015 and 2014, the Company had deposits
of $0 and $543,630, respectively, related to proceeds received for future diamond and gravel sales which have been recorded as
customer deposits. A portion of these deposits were previously recorded as long term as the agreements provide for the delivery
of diamonds in excess of one year from the balance sheet date. See Note 4 and 6 for additional information related to these agreements. Costs of Goods
Sold Included within costs
of goods sold are the costs of cutting and polishing rough diamonds, and costs of production such as diesel fuel, labor, and transportation. Stock-Based Compensation The Company records stock-based compensation
in accordance with ASC Topic 718, Compensation - Stock Compensation. ASC 718 requires companies to measure compensation cost for
stock-based employee compensation at fair value at the grant date and recognize the expense over the employee's requisite service
period. Under ASC 718, volatility is based on the historical volatility of our stock or the expected volatility of the stock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We use the Black-Scholes option-pricing model,
which was developed for use in estimating the fair value of options. Option-pricing models require the input of highly complex
and subjective variables including the expected life of options granted and the expected volatility of our stock price over a period
equal to or greater than the expected life of the options. Because changes in the subjective assumptions can materially affect
the estimated value of our employee stock options, it is management's opinion that the Black-Scholes option-pricing model may not
provide an accurate measure of the fair value of our employee stock options. Although the fair value of employee stock options
is determined in accordance with ASC Topic 718 using an option-pricing model, that value may not be indicative of the fair value
observed in a willing buyer/willing seller market transaction. The Company has adopted a stock plan to attract,
retain and motivate its directors, officers, employees, consultants and advisors. The Company's stock plan provides for the issuance
of up to 15,000,000 common shares for employees, consultants, directors, and advisors. Foreign Currency The Company's foreign subsidiaries use a local
currency as the functional currency. Resulting translation gains or losses are recognized as a component of accumulated other comprehensive
income. Transaction gains or losses related to balances denominated in a currency other than the functional currency are recognized
in the consolidated statements of operations. Net foreign currency transaction losses included in the Company's consolidated statements
of operations were negligible for all years presented. Income Taxes We account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of December 31, 2015 and 2014, the Company's deferred
tax assets had a full valuation allowance. Under ASC 740, a tax position is recognized
as a benefit only if it is "more likely than not" that the tax position would be sustained in a tax examination being
presumed to occur. The amount recognized is the largest amount of tax benefit that is greater than 50% likely of being realized
on examination. For tax positions not meeting the "more likely than not" test, no tax benefit is recorded. The
Company has identified the United States Federal tax returns as its "major" tax jurisdiction. Basic Income (Loss) Per Share The Company computes loss per share in accordance
with ASC Topi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As of December 31, 2015 and 2014, the Company's potentially dilutive securities relate to
common stock issuable in connection with convertible notes payable, options and warrants. Dilutive loss per share for the years
ended December 31, 2015 and 2014 excludes all potential common shares if their effect is anti-dilutive. As of December 31, 2015,
if all holders of preferred stock, convertible notes payable, options and warrants exercised their right to convert their securities
to common stock, the common stock issuable would be in excess of the Company's authorized, but unissued shares of common stock. Other Comprehensive Income Other comprehensive income is defined as the
change in equity of a business enterprise during a period from transactions and other events and circumstances from non-owner sources,
other than net income and including foreign currency translation adjustments. Recent Accounting Pronouncements In April 2015, the FASB issued Accounting Standard
Update ("ASU") 2015-03, Simplifying the Presentation of Debt Issuance Costs. This update requires capitalized debt issuance
costs to be classified as a reduction to the carrying value of debt rather than a deferred charge, as is currently required. This
update will be effective for the Company for all annual and interim periods beginning after December 15, 2015 and is required to
be adopted retroactively for all periods presented, and early adoption is permitted. The Company is currently evaluating the expected
impact of this new accounting standard on its financial statements. We have reviewed other recent accounting pronouncements
issued to the date of the issuance of these consolidated financial statements, and we do not believe any of these pronouncements
will have a material impact on the Company.</t>
  </si>
  <si>
    <t>2 ACQUISITIONS</t>
  </si>
  <si>
    <t>Acquisition Of Duas Barras Interest [Abstract]</t>
  </si>
  <si>
    <t>ACQUISITIONS</t>
  </si>
  <si>
    <t xml:space="preserve">NOTE 2 ACQUISITIONS RST Recursos Minerais Ltda In June 2014, the Company entered into an agreement
to purchase 25% of the equity of RST for cash payments of 250,000 Brazilian Reais and the issuance of shares of the Company's common
stock valued at 100,000 Brazilian Reais. In connection with this agreement the Company issued 1,428,572 shares of common stock
with a value of $43,868 and made cash payments of $107,858. At December 31, 2014, the investment was accounted for using the equity
method. Effective March 18, 2015, the Company purchased an additional 25% of RST from a third party for R$400,000 or $124,680.
Under the terms of the agreement, the Company is to make monthly payments ranging from R$75,000 to R$100,000 beginning March 25,
2015. As of December 31, 2015, all required payments had been made. In December 2015, the 1,428,572
shares of common stock previously issued with a value of $43,868 were returned to the Company. The Company reversed the initial
amount of the investment recorded upon return. As a result of the additional 25% acquired,
the Company owns 50% of RST and has consolidated the operations in the Company as of March 18, 2015. The remaining 50% ownership
is held by Brazil Mining, Inc. ("BMI"), an entity controlled through management and stock ownership by the Company's
Chief Executive Officer. On the date of consolidation, the Company determined the fair market value of RST to be $570,548. The
fair market value was based upon the average price paid by the Company for the 50% ownership, including the relief of monies advanced
to RST and increasing for the non-controlling interest which represents 50%. The Company allocated 100% of the fair market value
to the mineral rights held by RST. Since the date of acquisition, the value of the Brazilian Reais has decreased significantly,
thus, has the value of the Company's intangibles. The purpose of the Company's acquisition of
RST was due to the quality of its mineral assets, close proximity to the Company's MDB diamond and gold processing plant, and attractive
acquisition price. Pro-forma financial statements have not been provided as the assets, liabilities and operations of RST are not
significant. The Company expects the future expected cash flows to exceed the carrying value of the assets due to the close proximity
to MDB's plant which is expected to shorten the exploration period as new plant and equipment do not need to be procured. Mineração Duas Barras Ltda.
("MDB") On March 23, 2013, upon approval by its Board
of Directors, the Company entered into an agreement pursuant to which BMI sold to the Company the rights to all profits, losses
and appreciation or depreciation and all other economic and voting interests of any kind in respect of the BMI's interest in MDB
in exchange for the issuance to BMI of 1,000,000 shares of the Company's common stock. The shares were valued at their fair market
value of $0.66 per share as of March 23, 2013. As a result of the acquisition, a deemed dividend of $800,000 was recorded related
to the acquisition of the option. The net assets of MDB at the date of the acquisition of the 55% equity interest in MDB were $1,035,695.
The acquisition was accounted for using the purchase method. As a result of the transaction, non-controlling interest of
$460,663 was recognized in the consolidated financial statements. During the year ended December 31, 2014, the
Company acquired the remaining 45% interest in MDB for cash of $1,050,000 and 2,817,857 shares of common stock of the Company with
a fair market value of $212,100 based upon the closing market price of the Company's common stock on the dates of acquisition.
This resulted in a decrease in non-controlling interest of $417,870 and a decrease in additional paid in capital of $844,230. As
of December 31, 2014, the Company owned 99.99% of the issued and outstanding equity of MDB and has removed the non-controlling
interest from its financial statements. </t>
  </si>
  <si>
    <t>3 COMPOSITION OF CERTAIN FINANCIAL STATEMENT ITEMS</t>
  </si>
  <si>
    <t>Notes to Financial Statements</t>
  </si>
  <si>
    <t>COMPOSITION OF CERTAIN FINANCIAL STATEMENT ITEMS</t>
  </si>
  <si>
    <t xml:space="preserve">NOTE 3  COMPOSITION OF CERTAIN FINANCIAL
STATEMENT ITEMS Intangible Assets Intangible assets consist of mining rights
at MDB and RST and are not amortized as the mining rights are perpetual. The carrying value was $508,865 and $124,245
at December 31, 2015 and 2014, respectively. Accounts Payable and Accrued Liabilities
As of As of
December 31, 2015 December 31, 2014
Accounts payable and other accruals $ 354,467 $ 463,419
Accrued interest 116,870 82,246
Total $ 471,337 $ 533,165 </t>
  </si>
  <si>
    <t>4 CONVERTIBLE PROMISSORY NOTES PAYABLE</t>
  </si>
  <si>
    <t>Convertible Promissory Note Payable [Abstract]</t>
  </si>
  <si>
    <t>Convertible Promissory Note Payable</t>
  </si>
  <si>
    <t>NOTE 4  CONVERTIBLE PROMISSORY NOTES
PAYABLE Convertible Notes Payable - Fixed Conversion
Price On January 7, 2014, the Company issued to a
family trust a Senior Secured Convertible promissory note in the principal amount of $244,000 (the "Note") and warrants
to purchase an aggregate of 488,000 shares of the Company's common stock, par value $0.001 per share at an exercise price of $0.125
per share through December 26, 2018 (the "Warrants"). The Company received gross proceeds of $244,000 for the sale of
such securities. The outstanding principal of the Note bears interest at the rate of 12% per annum. All principal on the Note was
payable on September 30, 2015 (the "Maturity Date"), which as of the date of this filing is past due and in technical
default. However, no demands for payment have been made. Interest was payable on September 30, 2014 and on the Maturity Date. The
Note is convertible at the option of the holder into common stock of the Company at a conversion rate of one share for each $0.10
of principal and interest converted. A debt discount related to the value of the warrants in the amount of $10,252 was recorded
and was being amortized over the life of the note. During years ended December 31, 2015 and 2014, $1,025 and $9,227 of the
discount was amortized to interest expense, respectively. As of December 31, 2015, the discount was fully amortized. In January 2015, the Company issued four convertible
promissory notes totaling $200,000 in proceeds and options to purchase an aggregate of 40,000,000 shares of the Company's common
stock at an exercise price of $0.005 per share for a period of three years. The convertible promissory notes incur interest at
10.0% and are due January 30, 2018. The convertible promissory notes are convertible at the option of the holder at a rate of $0.0024
per share. A debt discount related to the relative fair market value of the options in the amount of $22,423 and an implied beneficial
conversion features of $22,423 were recorded, totaling $44,846 and are being amortized over the life of the notes. During
the year ended December 31, 2015, $13,703 of the discount was amortized to interest expense. As of December 31, 2015, $31,143 of
the discount remained. The notes have been reflected as a long-term liability on the accompanying consolidated balance sheet. In January 2015, the Company purchased machinery
and equipment from a third party making an initial deposit of $10,910 (R$35,000), issuing notes payable totaling $38,963 (R$125,000)
payable in five equal monthly installments starting March 15, 2015 and $43,638 in customer deposits (R$140,000) in which are to
be satisfied through gravel produced by MDB. The note payable was convertible into common stock of the Company at the market rate
on the date of issuance and thus a beneficial conversion feature was not recorded. In June 2015, the Company cancelled this agreement
returning the machinery and equipment and forfeiting amounts already paid to the seller. In June 2015, the Company issued three convertible
promissory notes and received an aggregate $100,000 in proceeds. The convertible promissory notes incur interest at 10.0% per annum
and are due December 31, 2016. The convertible promissory notes are convertible at the option of the holder at a 40% discount to
the average of the five lowest closing prices of the Company's common stock over the previous 20 days. In addition, the notes conversion
rate has a ceiling of $0.03 and a floor of $0.000033. A debt discount related to the beneficial conversion feature of $87,720 was
recorded and is being amortized over the life of the notes. During the year ended December 31, 2015, the discount was amortized
to interest expense. During the year ended December 31, 2015, the notes were converted into 100 shares of Series B Preferred Stock.
See Note 5. Convertible Notes Payable - Variable Conversion
Price At various times to fund operations, the Company
issues convertible notes payable in which the conversion features are variable. In addition, some of these convertible notes payable
have on issuance discounts and other fees withheld. During the year ended December 31, 2015, the Company issued convertible notes
payable with principal amounts aggregating $302,111 in which proceeds of $271,566 were received. The convertible notes payable
incur interest rates ranging from 8% to 12% per annum with due dates ranging from March 2015 to September 2016. The convertible
notes payable are convertible into common stock of the Company at discounts ranging from 40-50% of either the lowest, or the
average of two or three lowest, closing prices or volume-weighted average prices in the 20 days before the conversion date.
Due to the variable conversion price, the Company has recorded a derivative liability in connection with the convertible notes
payable. The combination of the original issue discount ("OID"), fees paid and allocation to the derivative liabilities
resulted in a full discount to the convertible notes payable. The discounts are being amortized over the term of the convertible
notes payable. Including the convertible notes payable discussed
in the preceding paragraph, as of December 31, 2015, the Company has $540,880 in principal of notes payable with remaining discounts
of $49,182. The convertible notes payable incur interest at rates ranging from8.0% to 12.0% per annum with due dates ranging from
currently due to December 2016. The convertible notes payable are convertible into common shares of the Company at discounts
ranging from 35-50% of either the lowest, or the average of two or three of the lowest, closing prices or volume-weighted average
prices from 5 to 20 days before the conversion date. Due to the variable conversion prices of these notes, the Company recorded
derivative liabilities in connection with the convertible notes payable. The combination of the OID, fees paid and allocation to
the derivative liabilities resulted in a full discount to the convertible notes payable. The discounts are being amortized over
the term of the convertible notes payable. During the years ended December 31, 2015 and 2014, $653,452 and $708,876 of the discount
was amortized to interest expense, respectively. As of December 31, 2015, the unamortized debt discount was $49,182. During the year ended December 31, 2015, the
Company issued 5,031,333,042 shares of common stock upon conversion of $1,141,630 in convertible notes payable and accrued interest.
In addition, the Company recorded additional interest expense of $158,722 related to true ups of some conversions which required
the issuance of additional shares of common stock. Convertible Customer Deposits In July 2015, as discussed below in Note 6,
the Company provided customers with the option to convert their deposits of diamonds into common stock if the diamonds are not
delivered on the scheduled timeline. Derivative Liabilities In connection with convertible notes payable
the Company records derivative liabilities for the conversion feature. The derivative liabilities are valued on the date of issuance
of the convertible note payable and revalued at each reporting period. During the year ended December 31, 2015, the Company recorded
derivative liabilities of $667,658 based upon the following Black-Scholes option pricing model average assumptions: an exercise
price of $0.0015 0.00005 0.0033 0.0001 217.53% to 313 On December 31, 2015, the derivative liabilities
were revalued at $281,345 resulting in a gain of $1,659,451 related to the change in fair market value of the derivative liabilities.
The derivative liabilities were revalued using the Black-Scholes option pricing model with the following average assumptions: an
exercise price of $0.00005 to $0.00006, our stock price on the date of grant ($0.0001), expected dividend yield of 0%, expected
volatility of 412% to 444%, risk-free interest rate of 0.12%, and an expected term of 0.5 years. On December 31, 2014, the derivative liabilities
were valued and revalued using the Black-Scholes option pricing model with the following assumptions: our stock price on the date
of grant ($0.05-$0.10), expected dividend yield of 0%, expected volatility from 192% - 117%, risk-free interest rate of 0.12%,
and an expected term of 0.01-1.0 years. Future Potential Dilution Most of the Company's convertible notes payable
contain adjustable conversion terms with significant discounts to market. As of December 31, 2015, the Company's convertible notes
payable are convertible into an aggregate of approximately 3.7 billion shares of common stock. In addition, due to the variable
conversion prices on some of the Company's convertible notes, the number of common shares issuable is dependent upon the traded
price of the Company's common stock. As of December 31, 2015, if all holders of convertible notes payable exercised their right
to convert their notes to common stock, the common stock issuable would be in excess of the Company's authorized, but unissued
shares of common stock.</t>
  </si>
  <si>
    <t>5 STOCKHOLDERS' DEFICIT</t>
  </si>
  <si>
    <t>Common Stock Disclosure [Abstract]</t>
  </si>
  <si>
    <t>STOCKHOLDERS' EQUITY</t>
  </si>
  <si>
    <t>NOTE 5  STOCKHOLDERS' DEFICIT Amendments of Articles of Incorporation
to Increase Authorized Shares of Common Stock On August 31, 2015, the Company amended its
articles of incorporation and increased the authorized number of shares of common stock to seven (7) billion shares. On June 29,
2015, the Company amended its articles of incorporation and increased the authorized number of shares of common stock to four (4)
billion shares. On March 29, 2015, the Company amended its articles of incorporation and increased the authorized number of shares
of common stock to two (2) billion shares. Series A Preferred Stock On
December 18, 2012 the Company filed with the Nevada Secretary of State a Certificate of Designations, Preferences and Rights of
Series A Convertible Preferred Stock to designate one share of a new series of preferred stock. The Certificate of Designations,
Preferences and Rights of Series A Convertible Preferred Stock provides that for so long as Series A Preferred Stock is issued
and outstanding, the holders of Series A Preferred Stock shall vote together as a single class with the holders of the Company's
Common Stock, with the holders of Series A Preferred Stock being entitled to 51% of the total votes on all such matters regardless
of the actual number of shares of Series A Preferred Stock then outstanding, and the holders of Common Stock are entitled to their
proportional share of the remaining 49% of the total votes based on their respective voting power. Series B Preferred Stock On August 26, 2015, the Company filed with
the Nevada Secretary of State a Certificate of Designations, Preferences and Rights of par value $0.001 Series B Convertible Preferred
Stock to designate 1,000,000 shares of a new series of preferred stock. The Series B Stock has an original issue price of $1,000
per share. Cumulative dividends on such shares are payable annually (or upon conversion of such stock into Common Stock) in Common
Stock at the rate of 10% per stated share value per annum. The holders of Series B Stock shall be entitled to vote on all matters
as one class with the holders of Common Stock, with the holders of Series B Stock being entitled to such number of votes as shall
equal the number of whole and fractional shares of Common Stock into which such share is then convertible. At any time until December
31, 2016 each holder of Series B Stock may elect to convert all or a portion of the preference amount into shares of Common Stock
at a conversion price which is a 40% discount to the average of the lowest 5 closing prices of the Common Stock in the 20 calendar
day period before a notice of conversion is given, but the conversion price shall not be higher than $.03 nor lower than $.000033.
On December 31, 2016 all outstanding shares of Series B Stock shall automatically convert into Common Stock at the applicable conversion
price. During the year ended December 31, 2015, the Company accrued dividends of $10,433, recorded as interest expense, of which
remain outstanding at December 31, 2015. During the year ended December 31, 2015, the
Company issued 273 shares of Series B for $270,000 in cash proceeds. In addition, six shares of Series B were issued to a placement
agent. As discussed in Note 4, during the year ended
December 31, 2015, the Company issued 100 shares of Series B in satisfaction of $100,000 in convertible notes payable. In connection
with the exchange, the Company recorded other expense of $66,667 due to the Series B have an estimated fair market value of $166,667
on the date of the exchange. The Company estimated the fair market value of the Series B based upon the number of common shares
it could be converted into. See Note 6 for discussion related to the exchange
of customer deposits received in connection with the delivery of diamonds for 668 shares of Series B. Series C Preferred Stock On December 29, 2015, the Company filed with
the Nevada Secretary of State a Certificate of Designations, Preferences and Rights of Series C Convertible Preferred Stock ("Series
C") to designate 1,000,000 shares of a new series of preferred stock. The Series C Stock has an original issue price of $1,000
per share. Cumulative dividends on such shares are payable annually (or upon conversion of such stock into Common Stock) in Common
Stock at the rate of $0.04 per share per annum. The holders of Series C Stock shall be entitled to vote on all matters as one class
with the holders of Common Stock, with the holders of Series C Stock being entitled to such number of votes as shall equal the
number of whole and fractional shares of Common Stock into which such share is then convertible. At any time until December 31,
2016 each holder of Series C Stock may elect to convert all or a portion of the preference amount into shares of Common Stock at
a conversion price which is the lower of $0.00008 or the volume weighted average price of the Company's Common Stock for the 90
trading days before a notice of conversion with a floor of $0.00004. On December 31, 2016, all outstanding shares of Series C Stock
shall automatically convert into Common Stock at the applicable conversion price. On December 29, 2015, the Company issued 200,000
shares of Series C in exchange for 1,000,000,000 shares of common stock in which had been previously sold for $80,000 in proceeds.
In connection with the exchange, the Company recorded other expense of $170,000 due to the Series C have an estimated fair market
value of $250,000 on the date of the exchange. The Company estimated the fair market value of the Series C based upon the number
of common shares it could be converted into. Year Ended December 31, 2015 Transactions During the year ended December 31, 2015, the
Company issued 7,409,184 shares of common stock with a fair market value of $24,808 to consultants in lieu of cash payments. The
shares were valued based upon the closing market price of the Company's common stock on the date the service was complete. During the year ended December 31, 2015, the
Company issued 461,760,088 shares of common stock with a fair market value of $81,490 to its CEO in satisfaction of $25,000 in
amounts payable. The difference between the fair market value of the shares issued and the liability of $56,490 was recorded as
additional expense. The shares were valued based upon the closing market price of the Company's common stock on the date the service
was complete. During the year ended December 31, 2015, the
Company issued 1,600,897,436 shares of common stock for cash proceeds of $204,500. See Note 4 for discussion of additional common
stock issuances. Year Ended December 31, 2014 Transactions During the year ended December 31, 2014, the
Company issued 4,104,797 shares of common stock with a fair market value of $384,155 to its officers and certain consultants in
lieu of cash payment. During the year ended December 31, 2014, a
shareholder returned 33,125 shares of common stock to treasury for cancellation. This resulted in an increase of $33 to additional
paid in capital. During the year ended December 31, 2014, the
Company issued 23,531,590 shares of common stock in connection with the conversion of convertible notes payable and accrued interest
of $357,222. During the year ended December 31, 2014, the
Company consummated stock purchase agreements with 10 investors pursuant to which the Company sold 9,147,618 shares of common stock
to the investors for $393,000 cash. In addition, the Company issued warrants in connection with the stock purchase agreements.
See the warrants section below for additional information. Common Stock Options In January 2015, options to purchase 400,000,000
shares of common stock were issued in connection with $200,000 in convertible notes payable. See Note 4 for additional information.
The options expire on January 30, 2018 and have an exercise price of $0.005 per share. The fair value of the options was $79,111,
of which $22,423 was allocated to the options based upon the relative fair market value. The options were valued using the Black-Scholes
option pricing model with the following assumptions: our stock price on date of grant ($0.0024), expected dividend yield of 0%,
expected volatility of 176.16%, risk-free interest rate of 1.70%, and an expected term of 3.00 years. During the year ended December 31, 2015, non-mangement
directors earned options to purchase an aggregate of 812,030,000 shares of common stock of the Company. The options were valued
at $100,000. The options were valued using the Black-Scholes option pricing model with the following assumptions: our stock price
on date of grant, the strike price as the average price of the stock during the quarter for which they were earned, expected dividend
yield of 0%, the calculated historical volatility of the quarter for which they were earned (ranging from 80% to 179%), a risk-free
interest rate of 1.70%, and an expected term of 5.00 years. On March 31, 2014, June 30, 2014, June 30,
2014, September 30, 2014 and December 31, 2014, the Board of Directors of the Company granted options to purchase an aggregate
of 424,560, 366,860, 123,578, 851,745, and 3,335,468, respectively, shares of common stock to non-management directors and a consultant;.
The options were valued at $35,345, $25,000, $8,281, $37,116 and $59,433, respectively, using the Black-Scholes option pricing
model with the following assumptions:
March 31, 2014
June 30, 2014
June 30, 2014
September 30, 2014 (weighted avg.)
December 31, 2014 (weighted avg.)
Stock price $ 0.10 $ 0.08 $ 0.09 $ 0.05 $ 0.02
Exercise price $ 0.09590 $ 0.082 $ 0.074 $ 0.06 $ 0.02
Expected life (years) 5 years 5 years 5 years 5 years 5 years
Risk free interest rate 1.20 % 1.20 % 1.20 % 1.70 % 1.70 %
Volatility 120.95 % 120.95 % 120.95 % 137.00 % 154.00 % See Note 6 discussion regarding options issued
in connection with future diamond sales. Common Stock Warrants Warrants Issued with Convertible Notes 488,000 warrants were issued as part of a convertible
note placement that occurred on January 7, 2014. These warrants expire on December 26, 2018 and have an exercise price of $0.125
per share. The fair value of the warrants was $10,252 and was calculated using the Black-Scholes option pricing model with the
following assumptions: our stock price on date of grant ($0.07), expected dividend yield of 0%, expected volatility of 53.17%,
risk-free interest rate of 1.69%, and an expected term of 5.00 years. 400,000 warrants were issued as part of a convertible
note placement that occurred on April 30, 2014. These warrants expire on April 30, 2017 and have an exercise price of $0.11 per
share. The fair value of the warrants was $13,151 and was calculated using the Black-Scholes option pricing model with the following
assumptions: our stock price on date of grant ($0.09), expected dividend yield of 0%, expected volatility of 75.00%, risk-free
interest rate of 0.12%, and an expected term of 3 years. 2,000,000 warrants were issued as part of a
convertible note placement that occurred on June 27, 2014. These warrants expire on June 30, 2017 and have an exercise price of
$0.11 per share. The fair value of the warrants was $65,481 and was calculated using the Black-Scholes option pricing model with
the following assumptions: our stock price on date of grant ($0.08), expected dividend yield of 0%, expected volatility of 76%,
risk-free interest rate of 0.12%, and an expected term of 3 years. Warrants Issued with Private Placements During the year ended December 31, 2014, 1,636,907
warrants were issued in connection with private placements. These warrants expire in three years and have an exercise price of
$0.10 per share. The fair value of the warrants was $70,810 and was calculated using the Black-Scholes option pricing model with
the following assumptions: our stock price on date of grant ($0.06), expected dividend yield of 0%, expected volatility of 136%,
risk-free interest rate of 0.12%, and an expected term of three years. No entry was required as the warrants were issued in connection
with raising capital and thus would have offset any proceeds received. In June 2015, in connection with a common stock
raise, the Company issued a total of 31,153, 846 warrants that expire on August 31, 2017 and have an exercise price of $0.001 per
share. . The value of the warrants were approximately $30,000 based upon Black-Scholes option pricing model. No entry was required
as the warrants were issued in connection with raising capital and thus would have offset any proceeds received.</t>
  </si>
  <si>
    <t>6 COMMITMENTS AND CONTINGENCIES</t>
  </si>
  <si>
    <t>Commitments and Contingencies Disclosure [Abstract]</t>
  </si>
  <si>
    <t>Commitments and Contingencies Disclosure</t>
  </si>
  <si>
    <t>NOTE 6  COMMITMENTS AND CONTINGENCIES Operating Leases The Company leases offices in Pasadena, California,
U.S., and in the municipality of Olhos D'Agua, Brazil. Such costs are immaterial to the consolidated financial statements. Mine Option On July 30, 2013, the BMIX Subsidiary acquired
for zero cost an option to develop and own up 75% of a vanadium, titanium, and iron property in the state of Piauí in
Brazil in exchange for the performance over a period of time of certain defined geological research steps, as well as the payment,
over a period of time, of 875,000 Brazilian reais in cash ($224,088 as of December 31, 2015) and the equivalent of 125,000 Brazilian
reais in common stock ($32,013 as of December 31, 2015). To date the option has not been exercised. Diamond Delivery Agreements On March 4, 2014, we received proceeds of $500,000
from a sale of polished and GIA graded diamonds pursuant to an agreement with two buyers that agreed to receive these diamonds
over a period of one year. One of the buyers has expertise and a long and successful history of investments in natural resources.
As part of this transaction, we pledged with a third party collateral agent an aggregate of 11,000,000 shares of our common stock,
valued at approximately $990,000 at the time the transaction was consummated, in order to secure the delivery of the diamonds.
The number of shares pledged is subject to periodic adjustment as diamonds are delivered and as the market price of our common
stock may change. We also issued to the buyers two-year options to purchase an aggregate of 3,000,000 shares of our common stock
at an exercise price (subject to adjustment upon the occurrence of certain events) of $0.12 per share, a premium of 33% above the
stock price when the transaction was consummated. These options initially expired on March 4, 2016 and have an exercise price
of $0.12, which was reduced to $0.08 per share in October 2014 and the expiration date extended to March 4, 2018. The fair value
of the options was $93,280 was calculated using the Black-Scholes option pricing model with the following assumptions: our stock
price on date of grant ($0.09), expected dividend yield of 0%, expected volatility of 77.56%, risk-free interest rate of 0.78%,
and an expected term of 2 years. In July 2015, the Company extended these agreements until December 31, 2016. Under
the new agreements, quarterly the Company is required to deliver diamonds with $15,000 in aggregate Rappaport value. If the diamonds
are not delivered, then the customer has the option of converting the required value at 50% of market. Due to the variable conversion
price, the Company is recording a derivative liability upon each tranche becoming convertible. As of September 30, 2015, total
amounts convertible into common stock were $35,158. In addition, the collateral shares for this contract were increased to 465,293,570. On April 30, 2014, the Company entered into
Subscription Agreements with four investors (the "Buyers"), pursuant to which the Buyers agreed to pay to the Company
an aggregate of $500,000 and the Company agreed to deliver to the Buyers from time to time on or before December 31, 2015, polished
and GIA-graded diamonds of at least 0.4 carats having a certain aggregate Rappaport value. The Company agreed to pledge with third
party collateral agents for the Buyers an aggregate of 8,000,000 shares of its common stock, valued at approximately $800,000 at
the time the transaction was consummated, in order to secure the delivery of the diamonds. The number of shares pledged is subject
to periodic adjustment as diamonds are delivered and as the market price of the Company's stock may change. As of December 31,
2014, the required reserve was 123,076,923 shares of common stock. On the date of the agreement, the Company reserved for the Buyers
or their designees, an aggregate of 3,750,000 shares of the Company's common stock (the "Shares") and two year options
to purchase an aggregate of 1,875,000 shares of Common Stock at an exercise price of $0.12 per share, payable in cash to the Company
(the "Options"). The fair value of the options was $57,662 was calculated using the Black-Scholes option pricing
model with the following assumptions: our stock price on date of grant ($0.09), expected dividend yield of 0%, expected volatility
of 77.56%, risk-free interest rate of 0.11%, and an expected term of 2 years. The common stock issued was valued at $348,750
based upon the closing market price of the Company's common stock. Since the agreement contained various elements, the Company
allocated the $47,544 to the options, $287,552 to the shares issued and $164,904 to deferred revenue based upon the relative fair
market value. In July 2015, the Company extended these agreements until December 31, 2016. Under
the new agreements, quarterly the Company is required to deliver diamonds with aggregate Rappaport values ranging from $10,000
to $20,000. If the diamonds are not delivered, then the customer has the option of converting the required value at 50% of market.
Due to the variable conversion price, the Company is recording a derivative liability upon each tranche becoming convertible. As
of September 30, 2015, total amounts convertible into common stock were $40,000. A total of 200,000,000 in collateral shares were
issued for this contract. There were no deliveries under this contract during the year ended December 31, 2015. On December 30, 2015, the diamond agreements
described were exchanged for 668 shares of Series B. Under the terms of the agreement, all obligations under the agreement to deliver
diamonds and other guarantees were removed, including the derivative liability. On the date of the exchange the Company determined
that the value of the Series B was $1,113,333 based upon the number of common shares the Series B is convertible into. The agreement
relieved $543,630 in customer deposits, $182,300 in derivative liabilities less a remaining discount of $68,057, a total relief
of $657,873. The Company recorded the excess value of the Series B issued of $455,460 as a loss on extinguishment.</t>
  </si>
  <si>
    <t>7 RELATED PARTY TRANSACTIONS</t>
  </si>
  <si>
    <t>Related Party Transactions [Abstract]</t>
  </si>
  <si>
    <t>Related Party Transactions Disclosure</t>
  </si>
  <si>
    <t>NOTE 7 - RELATED PARTY TRANSACTIONS Brazil Minerals, Inc. As of December 31, 2015 and 2014, amounts due
from Brazil Minerals, Inc. ("BMI"), a related party through common management, in connection with loans made for operating
purposes were $0 and $123,691, respectively. The loan does not incur interest and is due on demand. During the year ended December
31, 2015, BMI transferred equipment with a carrying value of $44,854 to the Company as a partial offset to the amounts due. During
December 2015, in satisfaction of the remaining receivable, BMI transferred the rights to two mineral right properties. At the
time of the transfer, the Company's subsidiary RMT retained a 50% ownership in these rights, thus, the value of the two mineral
rights transferred is included within consolidation of RMT. Thus, the Company recorded other expense of $93,580 as the assets had
already been reflected at their fair market value on the Company's financial statements. The Company agreed to the transaction
to ensure there were no potential violations of the Sarbanes Oxley Act as the Company's CEO also controls BMI though management
and stock holdings. Chief Executive Officer As of December 31, 2015 and 2014, amounts payable
to the Chief Executive Officer for accrued salaries, 401K contributions and advances made included within related party payable
were $160,214 and $12,500, respectively. During 2015, $25,000 of the balance was converted into shares of the Company's common
stock at a 50% discount to market. In addition, the agreement includes a true up provision which requires the Company to issued
additional shares of common stock 90 days after conversion. See common stock issuances above for disclosure of amounts converted
and shares issued.</t>
  </si>
  <si>
    <t>8 INCOME TAXES</t>
  </si>
  <si>
    <t>Income Tax Disclosure [Abstract]</t>
  </si>
  <si>
    <t>Income Tax Disclosure [Text Block]</t>
  </si>
  <si>
    <t>NOTE 8 - INCOME TAXES As of December 31, 2015, the Company had net
operating loss carry forwards of approximately $6.9 million that may be available to reduce future years' taxable income through
2032. Future tax benefits which may arise as a result of these losses have not been recognized in these financial statements, and
accordingly, the Company has recorded a valuation allowance for the deferred tax asset relating to these tax loss carry-forwards. The provision for income tax consists of the
following for the years ended December 31, 2015 and 2014:
2015 2014
Current tax provision:
Federal $ - $ -
State - -
Foreign - 27,809
- 27,809
Deferred tax provision:
Federal, state and foreign $ (638,611 ) $ (1,168,459 )
Permanent differences 149,732 130,613
Valuation allowance 488,879 1,037,846
Net provision for income tax $ - $ 27,809 The cumulative tax effect at the expected rate
of 34% of significant items comprising the Company's net deferred tax amount is as follows as of December 31, 2015 and 2014:
2015 2014
Deferred tax asset attributable to:
Net operating loss carryover $ 2,415,586 $ 1,926,707
Valuation allowance (2,415,586 ) (1,926,707 )
Net deferred tax asset $ - $ - Reconciliation of the U.S. federal statutory
rate to the actual rate is as follows for the year ended December 31, 2015 and 2014:
US federal statuatory rate 34.00 % 34.00 %
Effects of:
Permanent differences -7.97 % -30.52 %
Valuation allowance -26.03 % -3.38 %
Net provision for income tax 0.00 % 0.10 % Due to the change in ownership provisions of
the Tax Reform Act of 1986, net operating loss carry forwards of $6.9 million for Federal income tax reporting purposes are subject
to annual limitations. Should a change in ownership occur net operating loss carry forwards may be limited as to use in future
years. The Company has identified the United States
Federal tax returns as its "major" tax jurisdiction. The United States Federal return years 2011 through 2015 are still
subject to tax examination by the United States Internal Revenue Service; however, we do not currently have any ongoing tax examinations.
The Company is subject to examination by the California Franchise Tax Board for the years ended 2011 through 2015 and currently
does not have any ongoing tax examination. The last Company tax returns filed were for the year ended December 31, 2014, and an
extension to file tx returns was filed with respect to the year ended December 31, 2015, a period for which the Company does not
expect any tax liability</t>
  </si>
  <si>
    <t>9 SUBSEQUENT EVENTS</t>
  </si>
  <si>
    <t>Subsequent Events [Abstract]</t>
  </si>
  <si>
    <t>Subsequent Events [Text Block]</t>
  </si>
  <si>
    <t>NOTE 9 - SUBSEQUENT EVENTS In accordance with FASB ASC 855-10 Subsequent
Events, the Company has analyzed its operations subsequent to December 31, 2015 to the date these consolidated financial statements
were issued, and has determined that it does not have any material subsequent events to disclose in these consolidated financial
statements and until March 31,2 016, except as noted below. During the first quarter of 2016, the Company
issued 396,388,545 shares of common stock in connection with conversions of convertible notes payable. On March 21, 2016, the Company amended its
articles of incorporation and increased the authorized number of shares of common stock to ten (10) billion shares. As of April 5, 2016, the Company had traded
its taxes recoverable for a brand new Mercedes Benz truck and the delivery of such truck from its Brazilian factory to the Company
was in process.</t>
  </si>
  <si>
    <t>1 ORGANIZATION, BUSINESS AND SUMMARY OF SIGNIFICANT ACCOUNTING POLICIES (Policies)</t>
  </si>
  <si>
    <t>Organization, Consolidation and Presentation of Financial Statements [Abstract]</t>
  </si>
  <si>
    <t>Organization and Description of Business</t>
  </si>
  <si>
    <t xml:space="preserve">Organization and Description of Business Brazil Minerals, Inc. ("BMIX" or
the "Company") was incorporated as Flux Technologies, Corp. under the laws of the State of Nevada, U.S. on December 15,
2011. The Company, through subsidiaries, mines and sells diamonds, gold, sand and mortar. The Company, through subsidiaries,
outright or jointly owns 11 mining concessions and 15 other mineral rights in Brazil, almost all for diamonds and gold. The Company,
through subsidiaries, owns a large alluvial diamond and gold processing and recovery plant, a sand processing and mortar plant,
and several pieces of earth-moving capital equipment used for mining as well as machines for sand processing and preparation of
mortar. On December 18, 2012, the Company entered into
and consummated an acquisition agreement with Brazil Mining, Inc. ("BMI") whereby BMI agreed to transfer to the Company
certain mining and exploration rights, in exchange for 35,783,342 shares of the Company. At the same time, the previous sole director
surrendered for voluntary cancellation, 99,999,000 shares of common stock of the Company such that, upon the transaction and a
simultaneous private placement by the Company of its common stock, BMI owned 51% of the outstanding common stock of the Company.
The Company changed its name to Brazil Minerals, Inc. on December 24, 2012. See Note 2 for additional information. </t>
  </si>
  <si>
    <t>Principles of Consolidation</t>
  </si>
  <si>
    <t>Principles of Consolidation The consolidated financial statements include
the accounts of the Company and its 99.99% owned subsidiary, BMIX Participações Ltda. ("BMIX Subsidiary"),
which at December 31, 2013 owned 55% of Mineração Duas Barras Ltda. ("MDB"). During the year ended December
31, 2014, the BMIX Subsidiary acquired the remaining 45% of MDB. Thus, as of December 31, 2015 and 2014, MDB is a wholly owned
subsidiary and has been consolidated within the Company's financial statements. See Note 2 for additional information. During the year ended December 31, 2014, the
BMIX Subsidiary acquired an initial 25% interest in RST Recursos Minerais Ltda. ("RST"), and during the first quarter
of 2015, it acquired an additional 25% interest in RST, thus bringing its total ownership of RST to 50%. As of March 18, 2015,
RST has been consolidated within the Company's financial statements. On April 17, 2015, the BMIX Subsidiary incorporated
Hercules Resources Corporation ("HRC"). On May 27, 2015, HRC formalized title to 99.99% of Hercules Brasil Comercio e
Transportes Ltda. ("Hercules Brasil"). Thus, as of December 31, 2015, Hercules Brasil is a wholly owned subsidiary and
has been consolidated within the Company's consolidated financial statements. All material intercompany accounts and transactions
have been eliminated in consolidation.</t>
  </si>
  <si>
    <t>Going Concern</t>
  </si>
  <si>
    <t>Going Concern The consolidated financial statements have
been prepared on a going concern basis which contemplates the realization of assets and the settlement of liabilities in the normal
course of business. The Company has limited working capital, has incurred losses in each of the past two years, and has not yet
received material revenues from sales of products or services. These factors create substantial doubt about the Company's ability
to continue as a going concern. The consolidated financial statements do not include any adjustment that might be necessary if
the Company is unable to continue as a going concern. The ability of the Company to continue as a
going concern is dependent on the Company generating cash from its operations, the sale of its stock, and/or obtaining debt financing.
During the year ended December 31, 2015, the Company funded operations through the receipt of proceeds from equity and debt sales.
Subsequent to December 31, 2015, and until March 31, 2016, the Company has received $118,000 in proceeds related to sales of equity;
it sold no debt. Management's plan to fund its capital requirements and ongoing operations include an increase in cash received
from sales of diamond and gold derived from mining new areas, and an increase in cash received from mortar and sand sales, all
of which are expected to occur within 2016. Management's secondary plan to cover any shortfall is selling its equity securities
and obtaining debt financing. There can be no assurance the Company will be successful in these efforts.</t>
  </si>
  <si>
    <t>Basis of Presentation</t>
  </si>
  <si>
    <t>Basis of Presentation The consolidated financial statements of the
Company have been prepared on the accrual basis of accounting in accordance with generally accepted accounting principles ("GAAP")
of the United States of America and are presented in U.S. dollar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t>
  </si>
  <si>
    <t>Fair Value of Financial Instruments</t>
  </si>
  <si>
    <t>Fair Value of Financial Instruments The Company follows the guidance of Accounting
Standards Codification ("ASC") Topi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15 and 2014, the Company's
derivative liabilities were considered a level 2 liability. See Note 4 for a discussion regarding the determination of the fair
market value. The Company does not have any level 3 assets or liabilities. The Company's financial instruments consist
of cash and cash equivalents, accounts receivable, taxes recoverable, prepaid expenses, inventory, deposits and other assets, accounts
payable, accrued expenses, deferred revenue and convertible notes payable. The carrying amount of these financial instruments approximates
fair value due to either length of maturity or interest rates that approximate prevailing market rates unless otherwise disclosed
in these consolidated financial statements.</t>
  </si>
  <si>
    <t>Cash and Cash Equivalents</t>
  </si>
  <si>
    <t>Cash and Cash Equivalents The Company considers all highly liquid instruments
purchased with a maturity of three months or less to be cash equivalents to the extent that the funds are not being held for investment
purposes. The Company's bank accounts are deposited in FDIC insured institutions. Funds held in U.S. banks are insured up to $250,000
and funds held in Brazilian banks are insured up to 250,000 Brazilian Reais (translating into approximately $64,025 as of December
31, 2015).</t>
  </si>
  <si>
    <t>Inventory Inventory consists of rough diamonds, gold,
ore stockpile, parts, supplies and related production costs and is stated at lower of cost or market. The amount of any write-down
of inventories to net realizable value and all losses, are recognized in the period the write-down of loss occurs. At December
31, 2015 and 2014, all inventory consisted primarily of rough ore stockpile for diamonds and gold. No value was placed on sand.</t>
  </si>
  <si>
    <t>Value-Added Taxes Receivable</t>
  </si>
  <si>
    <t>Value-Added Taxes Receivable The Company records a receivable for value
added taxes recoverable from Brazilian authorities on goods and services purchased by its Brazilian subsidiaries.
The Company intends to recover the taxes through the acquisition of capital equipment from sellers who accept tax credits as payments.
As of December 31, 2015, the Company's taxes receivable consist of $50,100 and are expected to be recovered through the acquisition
of a Mercedes Benz truck model Accelo 1016/44 in April of 2016.</t>
  </si>
  <si>
    <t>Investment under the Equity Method</t>
  </si>
  <si>
    <t xml:space="preserve">Investment under the Equity Method In June
2014, the Company entered into an agreement to purchase 25% of the equity of RST Recursos Minerais Ltda ("RST") for cash
payments of 250,000 Brazilian Reals and the issuance of shares of the Company's common stock valued at 100,000 Brazilian Reals.
In connection with this agreement the Company issued 1,428,572 shares of common stock with a value of $43,868 and made cash payments
of $107,858. As of December 31, 2014, the investment was accounted for using the equity method. </t>
  </si>
  <si>
    <t>Property and Equipment</t>
  </si>
  <si>
    <t>Property and Equipment Property and equipment are stated at cost.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 The diamond and gold processing plant and other
machinery are depreciated over an estimated useful life of 10 years; and computer and other office equipment over an estimated
useful life of three (3) years. As of December 31, 2015 and 2014, all property and equipment
related to the diamond, sand and mortar processing plants and other production machinery except for approximately $1,300 in computer
equipment. Accumulated depreciation as of , 2015, was $157,381.</t>
  </si>
  <si>
    <t>Mineral Properties</t>
  </si>
  <si>
    <t>Mineral Properties Costs of exploration,
carrying and retaining unproven mineral lease properties are expensed as incurred. Mineral property acquisition costs, including
licenses and lease payments, are capitalized. Although the Company has taken steps to verify title to mineral properties in which
it has an interest, these procedures do not guarantee the Company's rights.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 As of December 31, 2015 and 2014, the Company
did not recognize any impairment losses related to mineral properties held.</t>
  </si>
  <si>
    <t>Intangible Assets</t>
  </si>
  <si>
    <t>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Intangible assets consist of mineral right agreements held
by MDB and RST.</t>
  </si>
  <si>
    <t>Impairment of Long-Lived Assets</t>
  </si>
  <si>
    <t xml:space="preserve">Impairment of Long-Lived Assets For long-lived assets,
such as property and equipment and intangible assets subject to amortization,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si>
  <si>
    <t>Revenue Recognition</t>
  </si>
  <si>
    <t>Revenue Recognition The Company recognizes
revenue when products are fully delivered or services have been provided and collection is reasonably assured. Typically,
the Company records revenues upon delivery of the products to the customer. As of December 31, 2015 and 2014, the Company had deposits
of $0 and $543,630, respectively, related to proceeds received for future diamond and gravel sales which have been recorded as
customer deposits. A portion of these deposits were previously recorded as long term as the agreements provide for the delivery
of diamonds in excess of one year from the balance sheet date. See Note 4 and 6 for additional information related to these agreements.</t>
  </si>
  <si>
    <t>Costs of Goods Sold</t>
  </si>
  <si>
    <t xml:space="preserve">Costs of Goods
Sold Included within costs
of goods sold are the costs of cutting and polishing rough diamonds, and costs of production such as diesel fuel, labor, and transportation. </t>
  </si>
  <si>
    <t>Stock-Based Compensation</t>
  </si>
  <si>
    <t>Stock-Based Compensation The Company records stock-based compensation
in accordance with ASC Topic 718, Compensation - Stock Compensation. ASC 718 requires companies to measure compensation cost for
stock-based employee compensation at fair value at the grant date and recognize the expense over the employee's requisite service
period. Under ASC 718, volatility is based on the historical volatility of our stock or the expected volatility of the stock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We use the Black-Scholes option-pricing model,
which was developed for use in estimating the fair value of options. Option-pricing models require the input of highly complex
and subjective variables including the expected life of options granted and the expected volatility of our stock price over a period
equal to or greater than the expected life of the options. Because changes in the subjective assumptions can materially affect
the estimated value of our employee stock options, it is management's opinion that the Black-Scholes option-pricing model may not
provide an accurate measure of the fair value of our employee stock options. Although the fair value of employee stock options
is determined in accordance with ASC Topic 718 using an option-pricing model, that value may not be indicative of the fair value
observed in a willing buyer/willing seller market transaction. The Company has adopted a stock plan to attract,
retain and motivate its directors, officers, employees, consultants and advisors. The Company's stock plan provides for the issuance
of up to 15,000,000 common shares for employees, consultants, directors, and advisors.</t>
  </si>
  <si>
    <t>Foreign Currency</t>
  </si>
  <si>
    <t xml:space="preserve">Foreign Currency The Company's foreign subsidiaries use a local
currency as the functional currency. Resulting translation gains or losses are recognized as a component of accumulated other comprehensive
income. Transaction gains or losses related to balances denominated in a currency other than the functional currency are recognized
in the consolidated statements of operations. Net foreign currency transaction losses included in the Company's consolidated statements
of operations were negligible for all years presented. </t>
  </si>
  <si>
    <t>Income Taxes</t>
  </si>
  <si>
    <t>Income Taxes We account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of December 31, 2015 and 2014, the Company's deferred
tax assets had a full valuation allowance. Under ASC 740, a tax position is recognized
as a benefit only if it is "more likely than not" that the tax position would be sustained in a tax examination being
presumed to occur. The amount recognized is the largest amount of tax benefit that is greater than 50% likely of being realized
on examination. For tax positions not meeting the "more likely than not" test, no tax benefit is recorded. The
Company has identified the United States Federal tax returns as its "major" tax jurisdiction.</t>
  </si>
  <si>
    <t>Basic Income (Loss) Per Share</t>
  </si>
  <si>
    <t>Basic Income (Loss) Per Share The Company computes loss per share in accordance
with ASC Topi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As of December 31, 2015 and 2014, the Company's potentially dilutive securities relate to
common stock issuable in connection with convertible notes payable, options and warrants. Dilutive loss per share for the years
ended December 31, 2015 and 2014 excludes all potential common shares if their effect is anti-dilutive. As of December 31, 2015,
if all holders of preferred stock, convertible notes payable, options and warrants exercised their right to convert their securities
to common stock, the common stock issuable would be in excess of the Company's authorized, but unissued shares of common stock.</t>
  </si>
  <si>
    <t>Other Comprehensive Income</t>
  </si>
  <si>
    <t xml:space="preserve">Other Comprehensive Income Other comprehensive income is defined as the
change in equity of a business enterprise during a period from transactions and other events and circumstances from non-owner sources,
other than net income and including foreign currency translation adjustments. </t>
  </si>
  <si>
    <t>Recent Accounting Pronouncements</t>
  </si>
  <si>
    <t>Recent Accounting Pronouncements In April 2015, the FASB issued Accounting Standard
Update ("ASU") 2015-03, Simplifying the Presentation of Debt Issuance Costs. This update requires capitalized debt issuance
costs to be classified as a reduction to the carrying value of debt rather than a deferred charge, as is currently required. This
update will be effective for the Company for all annual and interim periods beginning after December 15, 2015 and is required to
be adopted retroactively for all periods presented, and early adoption is permitted. The Company is currently evaluating the expected
impact of this new accounting standard on its financial statements. We have reviewed other recent accounting pronouncements
issued to the date of the issuance of these consolidated financial statements, and we do not believe any of these pronouncements
will have a material impact on the Company.</t>
  </si>
  <si>
    <t>3 COMPOSITION OF CERTAIN FINANCIAL STATEMENT ITEMS (Tables)</t>
  </si>
  <si>
    <t>Schedule of Accounts Payable and Accrued Liabilities</t>
  </si>
  <si>
    <t xml:space="preserve">Accounts Payable and Accrued Liabilities
As of As of
December 31, 2015 December 31, 2014
Accounts payable and other accruals $ 354,467 $ 463,419
Accrued interest 116,870 82,246
Total $ 471,337 $ 533,165 </t>
  </si>
  <si>
    <t>5 STOCKHOLDERS' DEFICIT (Tables)</t>
  </si>
  <si>
    <t>Share-based Payment Award, Options, Grants in Period, Weighted Average Grant Date Fair Value</t>
  </si>
  <si>
    <t>March 31, 2014
June 30, 2014
June 30, 2014
September 30, 2014 (weighted avg.)
December 31, 2014 (weighted avg.)
Stock price $ 0.10 $ 0.08 $ 0.09 $ 0.05 $ 0.02
Exercise price $ 0.09590 $ 0.082 $ 0.074 $ 0.06 $ 0.02
Expected life (years) 5 years 5 years 5 years 5 years 5 years
Risk free interest rate 1.20 % 1.20 % 1.20 % 1.70 % 1.70 %
Volatility 120.95 % 120.95 % 120.95 % 137.00 % 154.00 %</t>
  </si>
  <si>
    <t>8 INCOME TAXES (Tables)</t>
  </si>
  <si>
    <t>Schedule of Provision for Income Tax</t>
  </si>
  <si>
    <t xml:space="preserve">2015 2014
Current tax provision:
Federal $ - $ -
State - -
Foreign - 27,809
- 27,809
Deferred tax provision:
Federal, state and foreign $ (638,611 ) $ (1,168,459 )
Permanent differences 149,732 130,613
Valuation allowance 488,879 1,037,846
Net provision for income tax $ - $ 27,809 </t>
  </si>
  <si>
    <t>Schedule of Deferred Tax Assets and Liabilities</t>
  </si>
  <si>
    <t xml:space="preserve">2015 2014
Deferred tax asset attributable to:
Net operating loss carryover $ 2,415,586 $ 1,926,707
Valuation allowance (2,415,586 ) (1,926,707 )
Net deferred tax asset $ - $ - </t>
  </si>
  <si>
    <t>Schedule of Components of Income Tax Expense (Benefit)</t>
  </si>
  <si>
    <t xml:space="preserve"> Reconciliation of the U.S. federal statutory
rate to the actual rate is as follows for the year ended December 31, 2015 and 2014:
US federal statuatory rate 34.00 % 34.00 %
Effects of:
Permanent differences -7.97 % -30.52 %
Valuation allowance -26.03 % -3.38 %
Net provision for income tax 0.00 % 0.10 % </t>
  </si>
  <si>
    <t>1 ORGANIZATION, BUSINESS AND SUMMARY OF SIGNIFICANT ACCOUNTING POLICIES (Details Narrative)</t>
  </si>
  <si>
    <t>10 Months Ended</t>
  </si>
  <si>
    <t>Dec. 31, 2013USD ($)</t>
  </si>
  <si>
    <t>Dec. 31, 2015USD ($)shares</t>
  </si>
  <si>
    <t>Dec. 31, 2014USD ($)shares</t>
  </si>
  <si>
    <t>Dec. 31, 2013shares</t>
  </si>
  <si>
    <t>Dec. 31, 2014BRL</t>
  </si>
  <si>
    <t>Share-based Compensation Arrangement by Share-based Payment Award, Number of Shares Authorized | shares</t>
  </si>
  <si>
    <t>Cost of Goods Sold, Depreciation | $</t>
  </si>
  <si>
    <t>Interest-bearing Deposits in Banks and Other Financial Institutions | $</t>
  </si>
  <si>
    <t>Depreciation, Nonproduction | $</t>
  </si>
  <si>
    <t>Share-based Compensation Arrangement by Share-based Payment Award, Shares Issued in Period | shares</t>
  </si>
  <si>
    <t>US Banks [Member]</t>
  </si>
  <si>
    <t>Cash, FDIC Insured Amount | $</t>
  </si>
  <si>
    <t>Brazilian Banks [Member]</t>
  </si>
  <si>
    <t>Cash, FDIC Insured Amount | BRL</t>
  </si>
  <si>
    <t>BMIX Participacoes Ltd [Member]</t>
  </si>
  <si>
    <t>Noncontrolling Interest, Ownership Percentage by Parent</t>
  </si>
  <si>
    <t>99.99%</t>
  </si>
  <si>
    <t>Mineracao Duas Barras Ltd [Member]</t>
  </si>
  <si>
    <t>55.00%</t>
  </si>
  <si>
    <t>Brazil Mining Inc [Member]</t>
  </si>
  <si>
    <t>Equity Method Investment, Ownership Percentage</t>
  </si>
  <si>
    <t>51.00%</t>
  </si>
  <si>
    <t>20.00%</t>
  </si>
  <si>
    <t>Director [Member]</t>
  </si>
  <si>
    <t>Stock Issued During Period, Shares, Share-based Compensation, Forfeited | shares</t>
  </si>
  <si>
    <t>Stock Issued During Period, Shares, Purchase of Assets | shares</t>
  </si>
  <si>
    <t>Other Capitalized Property Plant and Equipment [Member]</t>
  </si>
  <si>
    <t>Property, Plant and Equipment, Useful Life</t>
  </si>
  <si>
    <t>3 years</t>
  </si>
  <si>
    <t>Machinery and Equipment [Member]</t>
  </si>
  <si>
    <t>10 years</t>
  </si>
  <si>
    <t>Mining Properties and Mineral Rights [Member]</t>
  </si>
  <si>
    <t>2 ACQUISITIONS (Details Narrative) - USD ($)</t>
  </si>
  <si>
    <t>Dec. 31, 2013</t>
  </si>
  <si>
    <t>Mar. 23, 2013</t>
  </si>
  <si>
    <t>Business Acquisition, Share Price</t>
  </si>
  <si>
    <t>Sale of Stock, Consideration Received on Transaction</t>
  </si>
  <si>
    <t>Business Acquisition, Percentage of Voting Interests Acquired</t>
  </si>
  <si>
    <t>Business Combination, Recognized Identifiable Assets Acquired and Liabilities Assumed, Assets, Total</t>
  </si>
  <si>
    <t>3 COMPOSITION OF CERTAIN FINANCIAL STATEMENT ITEMS (Details Narrative) - USD ($)</t>
  </si>
  <si>
    <t>3 COMPOSITION OF CERTAIN FINANCIAL STATEMENT ITEMS (Details) - USD ($)</t>
  </si>
  <si>
    <t>Accounts payable and other accruals</t>
  </si>
  <si>
    <t>Accrued interest</t>
  </si>
  <si>
    <t>Total</t>
  </si>
  <si>
    <t>4 CONVERTIBLE PROMISSORY NOTES PAYABLE (Details Textual) - USD ($)</t>
  </si>
  <si>
    <t>Convertable Promissory Note Payable [Member]</t>
  </si>
  <si>
    <t>Debt Instrument, Issuance Date</t>
  </si>
  <si>
    <t>Sep. 30,
		2013</t>
  </si>
  <si>
    <t>Debt Instrument Aggregate Face Amount</t>
  </si>
  <si>
    <t>Debt Instrument, Face Amount</t>
  </si>
  <si>
    <t>Class of Warrant or Right, Number of Securities Called by Warrants or Rights</t>
  </si>
  <si>
    <t>Debt Instrument, Interest Rate, Stated Percentage</t>
  </si>
  <si>
    <t>10.00%</t>
  </si>
  <si>
    <t>Debt Instrument, Maturity Date, Description</t>
  </si>
  <si>
    <t>due on the earlier of the close of a $100,000 financing or May 31, 2014.</t>
  </si>
  <si>
    <t>Debt Instrument, Convertible, Conversion Price</t>
  </si>
  <si>
    <t>Debt Instrument Convertible Conversion Price Of Warrants</t>
  </si>
  <si>
    <t>Fair Value Assumptions, Expected Dividend Rate</t>
  </si>
  <si>
    <t>0.00%</t>
  </si>
  <si>
    <t>Fair Value Assumptions, Expected Volatility Rate</t>
  </si>
  <si>
    <t>87.67%</t>
  </si>
  <si>
    <t>Fair Value Assumptions, Risk Free Interest Rate</t>
  </si>
  <si>
    <t>0.07%</t>
  </si>
  <si>
    <t>Fair Value Assumptions, Expected Term</t>
  </si>
  <si>
    <t>8 months 1 day</t>
  </si>
  <si>
    <t>Debt Instrument, Convertible, Stock Price Trigger</t>
  </si>
  <si>
    <t>Debt Instrument, Convertible, Carrying Amount of Equity Component</t>
  </si>
  <si>
    <t>Convertible Debt, Fair Value Disclosures</t>
  </si>
  <si>
    <t>Debt Instrument, Call Feature</t>
  </si>
  <si>
    <t>one-half of the stock and cash</t>
  </si>
  <si>
    <t>Conversion Of Convertible Debt Shares Issued</t>
  </si>
  <si>
    <t>Conversion Of Convertible Debt Amount Issued</t>
  </si>
  <si>
    <t>Common Stock Warrants [Member]</t>
  </si>
  <si>
    <t>Warrants Grants In Period Grant Date Fair Value</t>
  </si>
  <si>
    <t>76.15%</t>
  </si>
  <si>
    <t>1.43%</t>
  </si>
  <si>
    <t>6 years 3 months</t>
  </si>
  <si>
    <t>CONVERTIBLE PROMISSORY NOTES PAYABLE (Details) - shares</t>
  </si>
  <si>
    <t>Estimated Shares Issuable under Convertible note Agreement</t>
  </si>
  <si>
    <t>Two Hundred Twenty-Two Thousand Five Hundred [Member]</t>
  </si>
  <si>
    <t>Eighty-Four Thousand [Member]</t>
  </si>
  <si>
    <t>Three Hundred Seventy-Eight Thousand [Member]</t>
  </si>
  <si>
    <t>Two Hundred Twenty-Five Thousand Five Hundred [Member]</t>
  </si>
  <si>
    <t>Twenty-Seven Thousand Five Hundred [Member]</t>
  </si>
  <si>
    <t>Fifty Thousand [Member]</t>
  </si>
  <si>
    <t>Seventy-One Thousand Six Hundred Sixty [Member]</t>
  </si>
  <si>
    <t>5 STOCKHOLDERS' DEFICIT (Details) - USD ($)</t>
  </si>
  <si>
    <t>Nov. 30, 2013</t>
  </si>
  <si>
    <t>Apr. 23, 2013</t>
  </si>
  <si>
    <t>Apr. 18, 2013</t>
  </si>
  <si>
    <t>Jun. 30, 2014</t>
  </si>
  <si>
    <t>Nov. 30, 2014</t>
  </si>
  <si>
    <t>Apr. 23, 2014</t>
  </si>
  <si>
    <t>Apr. 18, 2014</t>
  </si>
  <si>
    <t>Common Stock Granted</t>
  </si>
  <si>
    <t>Sixty Cent [Member]</t>
  </si>
  <si>
    <t>Stock Price</t>
  </si>
  <si>
    <t>Exercise price</t>
  </si>
  <si>
    <t>Expected life (years)</t>
  </si>
  <si>
    <t>5 years</t>
  </si>
  <si>
    <t>Risk free interest rate</t>
  </si>
  <si>
    <t>0.71%</t>
  </si>
  <si>
    <t>Volatility</t>
  </si>
  <si>
    <t>76.00%</t>
  </si>
  <si>
    <t>Options Value</t>
  </si>
  <si>
    <t>Fifty Seven Cent [Member]</t>
  </si>
  <si>
    <t>Nine Cent [Member]</t>
  </si>
  <si>
    <t>$ .09</t>
  </si>
  <si>
    <t>1.37%</t>
  </si>
  <si>
    <t>1.20%</t>
  </si>
  <si>
    <t>77.00%</t>
  </si>
  <si>
    <t>120.95%</t>
  </si>
  <si>
    <t>5 STOCKHOLDERS' DEFICIT (Details 2) - USD ($)</t>
  </si>
  <si>
    <t>Sep. 30, 2014</t>
  </si>
  <si>
    <t>Mar. 31, 2014</t>
  </si>
  <si>
    <t>Ten Cent [Member]</t>
  </si>
  <si>
    <t>Eight Cent [Member]</t>
  </si>
  <si>
    <t>$ .08</t>
  </si>
  <si>
    <t>Five Cent [Member] | Weighted Average [Member]</t>
  </si>
  <si>
    <t>$ .05</t>
  </si>
  <si>
    <t>1.70%</t>
  </si>
  <si>
    <t>137.00%</t>
  </si>
  <si>
    <t>Two Cent [Member] | Weighted Average [Member]</t>
  </si>
  <si>
    <t>$ .02</t>
  </si>
  <si>
    <t>Disclosure - 5 STOCKHOLDERS' DEFICIT (Details 2) (Details Narrative)</t>
  </si>
  <si>
    <t>Jan. 22, 2013</t>
  </si>
  <si>
    <t>Common Stock Split Converion Ratio</t>
  </si>
  <si>
    <t>Common Stock Shares Issued | shares</t>
  </si>
  <si>
    <t>Common Stock Value</t>
  </si>
  <si>
    <t>Conversion of Convertible Notes Payable and Accrued Interest</t>
  </si>
  <si>
    <t>Investor [Member]</t>
  </si>
  <si>
    <t>Convertible Notes Payable [Member]</t>
  </si>
  <si>
    <t>Officer [Member]</t>
  </si>
  <si>
    <t>Shareholder [Member]</t>
  </si>
  <si>
    <t>Increase in Additional Paid-in Captial</t>
  </si>
  <si>
    <t>8 INCOME TAXES (Details) - USD ($)</t>
  </si>
  <si>
    <t>Current Income Tax Expense (Benefit)</t>
  </si>
  <si>
    <t>Fedral</t>
  </si>
  <si>
    <t>State</t>
  </si>
  <si>
    <t>Foreign</t>
  </si>
  <si>
    <t>Deferred Income Tax Expense (Benefit)</t>
  </si>
  <si>
    <t>Federal, state and foreign</t>
  </si>
  <si>
    <t>Permanent differences</t>
  </si>
  <si>
    <t>Valuation allowance</t>
  </si>
  <si>
    <t>8 INCOME TAXES (Details 1) - USD ($)</t>
  </si>
  <si>
    <t>Income Taxes Details 1</t>
  </si>
  <si>
    <t>Net operating loss carryover</t>
  </si>
  <si>
    <t>Less: valuation allowance</t>
  </si>
  <si>
    <t>Net deferred tax asset</t>
  </si>
  <si>
    <t>8 INCOME TAXES (Details Narrative) - USD ($)</t>
  </si>
  <si>
    <t>Operating Loss Carryforwards</t>
  </si>
  <si>
    <t>Operating Loss Carryforwards Expiration Period</t>
  </si>
  <si>
    <t>Effective Income Tax Rate Reconciliation, Percent, Total</t>
  </si>
  <si>
    <t>34.00%</t>
  </si>
  <si>
    <t>Federal Income Tax [Member]</t>
  </si>
  <si>
    <t>9 SUBSEQUENT EVENTS (Details Narrative) - USD ($)</t>
  </si>
  <si>
    <t>Apr. 10, 2015</t>
  </si>
  <si>
    <t>Common Stock Shares Issued</t>
  </si>
  <si>
    <t>Common Stock Authorized</t>
  </si>
  <si>
    <t>Subsequent Event [Member]</t>
  </si>
  <si>
    <t>Subsequent Event [Member] | Fixed Rate [Member]</t>
  </si>
  <si>
    <t>Convertible notes payable</t>
  </si>
  <si>
    <t>Subsequent Event [Member] | Variable Rate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BRL &quot;#,##0_);_(&quot;BRL &quot;(#,##0)" numFmtId="168"/>
    <numFmt formatCode="_(&quot;$ &quot;#,##0.00000_);_(&quot;$ &quot;(#,##0.0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540684</v>
      </c>
    </row>
    <row r="9" spans="1:3">
      <c r="A9" s="4" t="s">
        <v>14</v>
      </c>
      <c r="B9" s="4" t="s">
        <v>15</v>
      </c>
    </row>
    <row r="10" spans="1:3">
      <c r="A10" s="4" t="s">
        <v>16</v>
      </c>
      <c r="C10" s="6" t="n">
        <v>329217141</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6" t="n">
        <v>2015</v>
      </c>
    </row>
    <row r="16" spans="1:3">
      <c r="A16" s="4" t="s">
        <v>25</v>
      </c>
      <c r="B16" s="4" t="s">
        <v>26</v>
      </c>
    </row>
    <row r="17" spans="1:3">
      <c r="A17" s="4" t="s">
        <v>27</v>
      </c>
      <c r="C17" s="7" t="n">
        <v>9100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36</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row r="25" spans="1:2">
      <c r="A25" s="4" t="s">
        <v>309</v>
      </c>
      <c r="B25" s="4" t="s">
        <v>3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11</v>
      </c>
      <c r="B1" s="2" t="s">
        <v>1</v>
      </c>
    </row>
    <row r="2" spans="1:2">
      <c r="B2" s="2" t="s">
        <v>2</v>
      </c>
    </row>
    <row r="3" spans="1:2">
      <c r="A3" s="3" t="s">
        <v>239</v>
      </c>
    </row>
    <row r="4" spans="1:2">
      <c r="A4" s="4" t="s">
        <v>312</v>
      </c>
      <c r="B4" s="4" t="s">
        <v>3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3" t="s">
        <v>247</v>
      </c>
    </row>
    <row r="4" spans="1:2">
      <c r="A4" s="4" t="s">
        <v>315</v>
      </c>
      <c r="B4" s="4" t="s">
        <v>3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4364</v>
      </c>
      <c r="C3" s="7" t="n">
        <v>19776</v>
      </c>
    </row>
    <row r="4" spans="1:3">
      <c r="A4" s="4" t="s">
        <v>32</v>
      </c>
      <c r="B4" s="6" t="n">
        <v>2886</v>
      </c>
      <c r="C4" s="4" t="s">
        <v>33</v>
      </c>
    </row>
    <row r="5" spans="1:3">
      <c r="A5" s="4" t="s">
        <v>34</v>
      </c>
      <c r="B5" s="7" t="n">
        <v>50100</v>
      </c>
      <c r="C5" s="7" t="n">
        <v>71924</v>
      </c>
    </row>
    <row r="6" spans="1:3">
      <c r="A6" s="4" t="s">
        <v>35</v>
      </c>
      <c r="B6" s="4" t="s">
        <v>33</v>
      </c>
      <c r="C6" s="6" t="n">
        <v>45648</v>
      </c>
    </row>
    <row r="7" spans="1:3">
      <c r="A7" s="4" t="s">
        <v>36</v>
      </c>
      <c r="B7" s="7" t="n">
        <v>145079</v>
      </c>
      <c r="C7" s="6" t="n">
        <v>210427</v>
      </c>
    </row>
    <row r="8" spans="1:3">
      <c r="A8" s="4" t="s">
        <v>37</v>
      </c>
      <c r="B8" s="4" t="s">
        <v>33</v>
      </c>
      <c r="C8" s="6" t="n">
        <v>67299</v>
      </c>
    </row>
    <row r="9" spans="1:3">
      <c r="A9" s="4" t="s">
        <v>38</v>
      </c>
      <c r="B9" s="4" t="s">
        <v>33</v>
      </c>
      <c r="C9" s="6" t="n">
        <v>123691</v>
      </c>
    </row>
    <row r="10" spans="1:3">
      <c r="A10" s="4" t="s">
        <v>39</v>
      </c>
      <c r="B10" s="7" t="n">
        <v>262429</v>
      </c>
      <c r="C10" s="6" t="n">
        <v>538765</v>
      </c>
    </row>
    <row r="11" spans="1:3">
      <c r="A11" s="3" t="s">
        <v>40</v>
      </c>
    </row>
    <row r="12" spans="1:3">
      <c r="A12" s="4" t="s">
        <v>41</v>
      </c>
      <c r="B12" s="7" t="n">
        <v>361563</v>
      </c>
      <c r="C12" s="6" t="n">
        <v>522775</v>
      </c>
    </row>
    <row r="13" spans="1:3">
      <c r="A13" s="3" t="s">
        <v>42</v>
      </c>
    </row>
    <row r="14" spans="1:3">
      <c r="A14" s="4" t="s">
        <v>43</v>
      </c>
      <c r="B14" s="4" t="s">
        <v>33</v>
      </c>
      <c r="C14" s="6" t="n">
        <v>164600</v>
      </c>
    </row>
    <row r="15" spans="1:3">
      <c r="A15" s="4" t="s">
        <v>44</v>
      </c>
      <c r="B15" s="7" t="n">
        <v>508865</v>
      </c>
      <c r="C15" s="6" t="n">
        <v>124245</v>
      </c>
    </row>
    <row r="16" spans="1:3">
      <c r="A16" s="4" t="s">
        <v>45</v>
      </c>
      <c r="B16" s="6" t="n">
        <v>1132857</v>
      </c>
      <c r="C16" s="6" t="n">
        <v>1350385</v>
      </c>
    </row>
    <row r="17" spans="1:3">
      <c r="A17" s="3" t="s">
        <v>46</v>
      </c>
    </row>
    <row r="18" spans="1:3">
      <c r="A18" s="4" t="s">
        <v>47</v>
      </c>
      <c r="B18" s="7" t="n">
        <v>471337</v>
      </c>
      <c r="C18" s="6" t="n">
        <v>533165</v>
      </c>
    </row>
    <row r="19" spans="1:3">
      <c r="A19" s="4" t="s">
        <v>48</v>
      </c>
      <c r="B19" s="4" t="s">
        <v>33</v>
      </c>
      <c r="C19" s="6" t="n">
        <v>293630</v>
      </c>
    </row>
    <row r="20" spans="1:3">
      <c r="A20" s="4" t="s">
        <v>49</v>
      </c>
      <c r="B20" s="7" t="n">
        <v>491698</v>
      </c>
      <c r="C20" s="6" t="n">
        <v>717272</v>
      </c>
    </row>
    <row r="21" spans="1:3">
      <c r="A21" s="4" t="s">
        <v>50</v>
      </c>
      <c r="B21" s="6" t="n">
        <v>281345</v>
      </c>
      <c r="C21" s="6" t="n">
        <v>1506290</v>
      </c>
    </row>
    <row r="22" spans="1:3">
      <c r="A22" s="4" t="s">
        <v>51</v>
      </c>
      <c r="B22" s="6" t="n">
        <v>160214</v>
      </c>
      <c r="C22" s="6" t="n">
        <v>12500</v>
      </c>
    </row>
    <row r="23" spans="1:3">
      <c r="A23" s="4" t="s">
        <v>52</v>
      </c>
      <c r="B23" s="7" t="n">
        <v>1404594</v>
      </c>
      <c r="C23" s="6" t="n">
        <v>3062857</v>
      </c>
    </row>
    <row r="24" spans="1:3">
      <c r="A24" s="3" t="s">
        <v>53</v>
      </c>
    </row>
    <row r="25" spans="1:3">
      <c r="A25" s="4" t="s">
        <v>54</v>
      </c>
      <c r="B25" s="4" t="s">
        <v>33</v>
      </c>
      <c r="C25" s="7" t="n">
        <v>250000</v>
      </c>
    </row>
    <row r="26" spans="1:3">
      <c r="A26" s="4" t="s">
        <v>55</v>
      </c>
      <c r="B26" s="7" t="n">
        <v>116148</v>
      </c>
      <c r="C26" s="4" t="s">
        <v>33</v>
      </c>
    </row>
    <row r="27" spans="1:3">
      <c r="A27" s="4" t="s">
        <v>56</v>
      </c>
      <c r="B27" s="6" t="n">
        <v>1520742</v>
      </c>
      <c r="C27" s="7" t="n">
        <v>3312857</v>
      </c>
    </row>
    <row r="28" spans="1:3">
      <c r="A28" s="3" t="s">
        <v>57</v>
      </c>
    </row>
    <row r="29" spans="1:3">
      <c r="A29" s="4" t="s">
        <v>58</v>
      </c>
      <c r="B29" s="6" t="n">
        <v>1</v>
      </c>
      <c r="C29" s="7" t="n">
        <v>1</v>
      </c>
    </row>
    <row r="30" spans="1:3">
      <c r="A30" s="4" t="s">
        <v>59</v>
      </c>
      <c r="B30" s="6" t="n">
        <v>1560433</v>
      </c>
      <c r="C30" s="4" t="s">
        <v>33</v>
      </c>
    </row>
    <row r="31" spans="1:3">
      <c r="A31" s="4" t="s">
        <v>60</v>
      </c>
      <c r="B31" s="6" t="n">
        <v>250000</v>
      </c>
      <c r="C31" s="4" t="s">
        <v>33</v>
      </c>
    </row>
    <row r="32" spans="1:3">
      <c r="A32" s="4" t="s">
        <v>61</v>
      </c>
      <c r="B32" s="6" t="n">
        <v>6219392</v>
      </c>
    </row>
    <row r="33" spans="1:3">
      <c r="A33" s="4" t="s">
        <v>62</v>
      </c>
      <c r="B33" s="6" t="n">
        <v>36146689</v>
      </c>
      <c r="C33" s="7" t="n">
        <v>40483759</v>
      </c>
    </row>
    <row r="34" spans="1:3">
      <c r="A34" s="4" t="s">
        <v>63</v>
      </c>
      <c r="B34" s="6" t="n">
        <v>-678830</v>
      </c>
      <c r="C34" s="6" t="n">
        <v>-365473</v>
      </c>
    </row>
    <row r="35" spans="1:3">
      <c r="A35" s="4" t="s">
        <v>64</v>
      </c>
      <c r="B35" s="6" t="n">
        <v>218656</v>
      </c>
      <c r="C35" s="6" t="n">
        <v>218656</v>
      </c>
    </row>
    <row r="36" spans="1:3">
      <c r="A36" s="4" t="s">
        <v>65</v>
      </c>
      <c r="B36" s="6" t="n">
        <v>-44235280</v>
      </c>
      <c r="C36" s="6" t="n">
        <v>-42418033</v>
      </c>
    </row>
    <row r="37" spans="1:3">
      <c r="A37" s="4" t="s">
        <v>66</v>
      </c>
      <c r="B37" s="6" t="n">
        <v>-518939</v>
      </c>
      <c r="C37" s="7" t="n">
        <v>-1962472</v>
      </c>
    </row>
    <row r="38" spans="1:3">
      <c r="A38" s="4" t="s">
        <v>67</v>
      </c>
      <c r="B38" s="6" t="n">
        <v>131054</v>
      </c>
      <c r="C38" s="4" t="s">
        <v>33</v>
      </c>
    </row>
    <row r="39" spans="1:3">
      <c r="A39" s="4" t="s">
        <v>68</v>
      </c>
      <c r="B39" s="6" t="n">
        <v>-387885</v>
      </c>
      <c r="C39" s="7" t="n">
        <v>-1962472</v>
      </c>
    </row>
    <row r="40" spans="1:3">
      <c r="A40" s="4" t="s">
        <v>69</v>
      </c>
      <c r="B40" s="6" t="n">
        <v>1132857</v>
      </c>
      <c r="C40" s="7" t="n">
        <v>1350385</v>
      </c>
    </row>
    <row r="41" spans="1:3">
      <c r="A41" s="4" t="s">
        <v>70</v>
      </c>
    </row>
    <row r="42" spans="1:3">
      <c r="A42" s="3" t="s">
        <v>57</v>
      </c>
    </row>
    <row r="43" spans="1:3">
      <c r="A43" s="4" t="s">
        <v>58</v>
      </c>
      <c r="B43" s="6" t="n">
        <v>1</v>
      </c>
    </row>
    <row r="44" spans="1:3">
      <c r="A44" s="4" t="s">
        <v>71</v>
      </c>
    </row>
    <row r="45" spans="1:3">
      <c r="A45" s="3" t="s">
        <v>57</v>
      </c>
    </row>
    <row r="46" spans="1:3">
      <c r="A46" s="4" t="s">
        <v>59</v>
      </c>
      <c r="B46" s="6" t="n">
        <v>1560433</v>
      </c>
      <c r="C46" s="4" t="s">
        <v>33</v>
      </c>
    </row>
    <row r="47" spans="1:3">
      <c r="A47" s="4" t="s">
        <v>72</v>
      </c>
    </row>
    <row r="48" spans="1:3">
      <c r="A48" s="3" t="s">
        <v>57</v>
      </c>
    </row>
    <row r="49" spans="1:3">
      <c r="A49" s="4" t="s">
        <v>60</v>
      </c>
      <c r="B49" s="7" t="n">
        <v>250000</v>
      </c>
      <c r="C49" s="4" t="s">
        <v>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317</v>
      </c>
      <c r="B1" s="2" t="s">
        <v>1</v>
      </c>
    </row>
    <row r="2" spans="1:2">
      <c r="B2" s="2" t="s">
        <v>2</v>
      </c>
    </row>
    <row r="3" spans="1:2">
      <c r="A3" s="3" t="s">
        <v>259</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0"/>
    <col customWidth="1" max="6" min="6" width="17"/>
  </cols>
  <sheetData>
    <row r="1" spans="1:6">
      <c r="A1" s="1" t="s">
        <v>324</v>
      </c>
      <c r="B1" s="2" t="s">
        <v>325</v>
      </c>
      <c r="C1" s="2" t="s">
        <v>1</v>
      </c>
    </row>
    <row r="2" spans="1:6">
      <c r="B2" s="2" t="s">
        <v>326</v>
      </c>
      <c r="C2" s="2" t="s">
        <v>327</v>
      </c>
      <c r="D2" s="2" t="s">
        <v>328</v>
      </c>
      <c r="E2" s="2" t="s">
        <v>329</v>
      </c>
      <c r="F2" s="2" t="s">
        <v>330</v>
      </c>
    </row>
    <row r="3" spans="1:6">
      <c r="A3" s="4" t="s">
        <v>331</v>
      </c>
      <c r="C3" s="6" t="n">
        <v>15000000</v>
      </c>
    </row>
    <row r="4" spans="1:6">
      <c r="A4" s="4" t="s">
        <v>332</v>
      </c>
      <c r="C4" s="7" t="n">
        <v>59077</v>
      </c>
    </row>
    <row r="5" spans="1:6">
      <c r="A5" s="4" t="s">
        <v>333</v>
      </c>
      <c r="C5" s="7" t="n">
        <v>104785</v>
      </c>
      <c r="D5" s="7" t="n">
        <v>863189</v>
      </c>
    </row>
    <row r="6" spans="1:6">
      <c r="A6" s="4" t="s">
        <v>334</v>
      </c>
      <c r="B6" s="7" t="n">
        <v>0</v>
      </c>
      <c r="C6" s="4" t="s">
        <v>33</v>
      </c>
      <c r="D6" s="7" t="n">
        <v>216</v>
      </c>
    </row>
    <row r="7" spans="1:6">
      <c r="A7" s="4" t="s">
        <v>335</v>
      </c>
      <c r="C7" s="6" t="n">
        <v>1210391</v>
      </c>
      <c r="D7" s="6" t="n">
        <v>0</v>
      </c>
    </row>
    <row r="8" spans="1:6">
      <c r="A8" s="4" t="s">
        <v>336</v>
      </c>
    </row>
    <row r="9" spans="1:6">
      <c r="A9" s="4" t="s">
        <v>337</v>
      </c>
      <c r="D9" s="7" t="n">
        <v>250000</v>
      </c>
    </row>
    <row r="10" spans="1:6">
      <c r="A10" s="4" t="s">
        <v>338</v>
      </c>
    </row>
    <row r="11" spans="1:6">
      <c r="A11" s="4" t="s">
        <v>339</v>
      </c>
      <c r="F11" s="10" t="n">
        <v>250000</v>
      </c>
    </row>
    <row r="12" spans="1:6">
      <c r="A12" s="4" t="s">
        <v>340</v>
      </c>
    </row>
    <row r="13" spans="1:6">
      <c r="A13" s="4" t="s">
        <v>341</v>
      </c>
      <c r="D13" s="4" t="s">
        <v>342</v>
      </c>
      <c r="F13" s="4" t="s">
        <v>342</v>
      </c>
    </row>
    <row r="14" spans="1:6">
      <c r="A14" s="4" t="s">
        <v>343</v>
      </c>
    </row>
    <row r="15" spans="1:6">
      <c r="A15" s="4" t="s">
        <v>341</v>
      </c>
      <c r="D15" s="4" t="s">
        <v>344</v>
      </c>
      <c r="F15" s="4" t="s">
        <v>344</v>
      </c>
    </row>
    <row r="16" spans="1:6">
      <c r="A16" s="4" t="s">
        <v>345</v>
      </c>
    </row>
    <row r="17" spans="1:6">
      <c r="A17" s="4" t="s">
        <v>346</v>
      </c>
      <c r="B17" s="4" t="s">
        <v>347</v>
      </c>
      <c r="E17" s="4" t="s">
        <v>347</v>
      </c>
    </row>
    <row r="18" spans="1:6">
      <c r="A18" s="4" t="s">
        <v>341</v>
      </c>
      <c r="D18" s="4" t="s">
        <v>348</v>
      </c>
      <c r="F18" s="4" t="s">
        <v>348</v>
      </c>
    </row>
    <row r="19" spans="1:6">
      <c r="A19" s="4" t="s">
        <v>337</v>
      </c>
      <c r="D19" s="7" t="n">
        <v>106719</v>
      </c>
    </row>
    <row r="20" spans="1:6">
      <c r="A20" s="4" t="s">
        <v>349</v>
      </c>
    </row>
    <row r="21" spans="1:6">
      <c r="A21" s="4" t="s">
        <v>350</v>
      </c>
      <c r="E21" s="6" t="n">
        <v>99999000</v>
      </c>
    </row>
    <row r="22" spans="1:6">
      <c r="A22" s="4" t="s">
        <v>345</v>
      </c>
    </row>
    <row r="23" spans="1:6">
      <c r="A23" s="4" t="s">
        <v>351</v>
      </c>
      <c r="E23" s="6" t="n">
        <v>660000</v>
      </c>
    </row>
    <row r="24" spans="1:6">
      <c r="A24" s="4" t="s">
        <v>352</v>
      </c>
    </row>
    <row r="25" spans="1:6">
      <c r="A25" s="4" t="s">
        <v>353</v>
      </c>
      <c r="D25" s="4" t="s">
        <v>354</v>
      </c>
    </row>
    <row r="26" spans="1:6">
      <c r="A26" s="4" t="s">
        <v>355</v>
      </c>
    </row>
    <row r="27" spans="1:6">
      <c r="A27" s="4" t="s">
        <v>353</v>
      </c>
      <c r="D27" s="4" t="s">
        <v>356</v>
      </c>
    </row>
    <row r="28" spans="1:6">
      <c r="A28" s="4" t="s">
        <v>357</v>
      </c>
    </row>
    <row r="29" spans="1:6">
      <c r="A29" s="4" t="s">
        <v>351</v>
      </c>
      <c r="E29" s="6" t="n">
        <v>35783342</v>
      </c>
    </row>
  </sheetData>
  <mergeCells count="2">
    <mergeCell ref="A1:A2"/>
    <mergeCell ref="C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8</v>
      </c>
      <c r="B1" s="2" t="s">
        <v>1</v>
      </c>
    </row>
    <row r="2" spans="1:3">
      <c r="B2" s="2" t="s">
        <v>359</v>
      </c>
      <c r="C2" s="2" t="s">
        <v>360</v>
      </c>
    </row>
    <row r="3" spans="1:3">
      <c r="A3" s="4" t="s">
        <v>345</v>
      </c>
    </row>
    <row r="4" spans="1:3">
      <c r="A4" s="4" t="s">
        <v>361</v>
      </c>
      <c r="C4" s="9" t="n">
        <v>0.66</v>
      </c>
    </row>
    <row r="5" spans="1:3">
      <c r="A5" s="4" t="s">
        <v>362</v>
      </c>
      <c r="B5" s="7" t="n">
        <v>800000</v>
      </c>
    </row>
    <row r="6" spans="1:3">
      <c r="A6" s="4" t="s">
        <v>343</v>
      </c>
    </row>
    <row r="7" spans="1:3">
      <c r="A7" s="4" t="s">
        <v>363</v>
      </c>
      <c r="C7" s="4" t="s">
        <v>344</v>
      </c>
    </row>
    <row r="8" spans="1:3">
      <c r="A8" s="4" t="s">
        <v>364</v>
      </c>
      <c r="C8" s="7" t="n">
        <v>10356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5</v>
      </c>
      <c r="B1" s="2" t="s">
        <v>2</v>
      </c>
      <c r="C1" s="2" t="s">
        <v>29</v>
      </c>
    </row>
    <row r="2" spans="1:3">
      <c r="A2" s="3" t="s">
        <v>239</v>
      </c>
    </row>
    <row r="3" spans="1:3">
      <c r="A3" s="4" t="s">
        <v>44</v>
      </c>
      <c r="B3" s="7" t="n">
        <v>508865</v>
      </c>
      <c r="C3" s="7" t="n">
        <v>12424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66</v>
      </c>
      <c r="B1" s="2" t="s">
        <v>2</v>
      </c>
      <c r="C1" s="2" t="s">
        <v>29</v>
      </c>
    </row>
    <row r="2" spans="1:3">
      <c r="A2" s="3" t="s">
        <v>239</v>
      </c>
    </row>
    <row r="3" spans="1:3">
      <c r="A3" s="4" t="s">
        <v>367</v>
      </c>
      <c r="B3" s="7" t="n">
        <v>354467</v>
      </c>
      <c r="C3" s="7" t="n">
        <v>463419</v>
      </c>
    </row>
    <row r="4" spans="1:3">
      <c r="A4" s="4" t="s">
        <v>368</v>
      </c>
      <c r="B4" s="6" t="n">
        <v>116870</v>
      </c>
      <c r="C4" s="6" t="n">
        <v>82246</v>
      </c>
    </row>
    <row r="5" spans="1:3">
      <c r="A5" s="4" t="s">
        <v>369</v>
      </c>
      <c r="B5" s="7" t="n">
        <v>471337</v>
      </c>
      <c r="C5" s="7" t="n">
        <v>53316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7"/>
    <col customWidth="1" max="2" min="2" width="73"/>
    <col customWidth="1" max="3" min="3" width="14"/>
  </cols>
  <sheetData>
    <row r="1" spans="1:3">
      <c r="A1" s="1" t="s">
        <v>370</v>
      </c>
      <c r="B1" s="2" t="s">
        <v>1</v>
      </c>
    </row>
    <row r="2" spans="1:3">
      <c r="B2" s="2" t="s">
        <v>29</v>
      </c>
      <c r="C2" s="2" t="s">
        <v>2</v>
      </c>
    </row>
    <row r="3" spans="1:3">
      <c r="A3" s="4" t="s">
        <v>74</v>
      </c>
      <c r="B3" s="7" t="n">
        <v>33563</v>
      </c>
      <c r="C3" s="7" t="n">
        <v>507464</v>
      </c>
    </row>
    <row r="4" spans="1:3">
      <c r="A4" s="4" t="s">
        <v>371</v>
      </c>
    </row>
    <row r="5" spans="1:3">
      <c r="A5" s="4" t="s">
        <v>372</v>
      </c>
      <c r="B5" s="4" t="s">
        <v>373</v>
      </c>
    </row>
    <row r="6" spans="1:3">
      <c r="A6" s="4" t="s">
        <v>374</v>
      </c>
      <c r="B6" s="7" t="n">
        <v>100000</v>
      </c>
    </row>
    <row r="7" spans="1:3">
      <c r="A7" s="4" t="s">
        <v>375</v>
      </c>
      <c r="B7" s="7" t="n">
        <v>25000</v>
      </c>
    </row>
    <row r="8" spans="1:3">
      <c r="A8" s="4" t="s">
        <v>376</v>
      </c>
      <c r="B8" s="6" t="n">
        <v>50000</v>
      </c>
    </row>
    <row r="9" spans="1:3">
      <c r="A9" s="4" t="s">
        <v>377</v>
      </c>
      <c r="B9" s="4" t="s">
        <v>378</v>
      </c>
    </row>
    <row r="10" spans="1:3">
      <c r="A10" s="4" t="s">
        <v>379</v>
      </c>
      <c r="B10" s="4" t="s">
        <v>380</v>
      </c>
    </row>
    <row r="11" spans="1:3">
      <c r="A11" s="4" t="s">
        <v>381</v>
      </c>
      <c r="B11" s="8" t="n">
        <v>0.125</v>
      </c>
    </row>
    <row r="12" spans="1:3">
      <c r="A12" s="4" t="s">
        <v>382</v>
      </c>
      <c r="B12" s="9" t="n">
        <v>0.15</v>
      </c>
    </row>
    <row r="13" spans="1:3">
      <c r="A13" s="4" t="s">
        <v>383</v>
      </c>
      <c r="B13" s="4" t="s">
        <v>384</v>
      </c>
    </row>
    <row r="14" spans="1:3">
      <c r="A14" s="4" t="s">
        <v>385</v>
      </c>
      <c r="B14" s="4" t="s">
        <v>386</v>
      </c>
    </row>
    <row r="15" spans="1:3">
      <c r="A15" s="4" t="s">
        <v>387</v>
      </c>
      <c r="B15" s="4" t="s">
        <v>388</v>
      </c>
    </row>
    <row r="16" spans="1:3">
      <c r="A16" s="4" t="s">
        <v>389</v>
      </c>
      <c r="B16" s="4" t="s">
        <v>390</v>
      </c>
    </row>
    <row r="17" spans="1:3">
      <c r="A17" s="4" t="s">
        <v>74</v>
      </c>
      <c r="B17" s="7" t="n">
        <v>53701</v>
      </c>
    </row>
    <row r="18" spans="1:3">
      <c r="A18" s="4" t="s">
        <v>391</v>
      </c>
      <c r="B18" s="9" t="n">
        <v>0.11</v>
      </c>
    </row>
    <row r="19" spans="1:3">
      <c r="A19" s="4" t="s">
        <v>392</v>
      </c>
      <c r="B19" s="7" t="n">
        <v>11000</v>
      </c>
    </row>
    <row r="20" spans="1:3">
      <c r="A20" s="4" t="s">
        <v>393</v>
      </c>
      <c r="B20" s="7" t="n">
        <v>10000</v>
      </c>
    </row>
    <row r="21" spans="1:3">
      <c r="A21" s="4" t="s">
        <v>394</v>
      </c>
      <c r="B21" s="4" t="s">
        <v>395</v>
      </c>
    </row>
    <row r="22" spans="1:3">
      <c r="A22" s="4" t="s">
        <v>396</v>
      </c>
      <c r="B22" s="7" t="n">
        <v>5500</v>
      </c>
    </row>
    <row r="23" spans="1:3">
      <c r="A23" s="4" t="s">
        <v>397</v>
      </c>
      <c r="B23" s="6" t="n">
        <v>5000</v>
      </c>
    </row>
    <row r="24" spans="1:3">
      <c r="A24" s="4" t="s">
        <v>398</v>
      </c>
    </row>
    <row r="25" spans="1:3">
      <c r="A25" s="4" t="s">
        <v>399</v>
      </c>
      <c r="B25" s="7" t="n">
        <v>12007</v>
      </c>
    </row>
    <row r="26" spans="1:3">
      <c r="A26" s="4" t="s">
        <v>383</v>
      </c>
      <c r="B26" s="4" t="s">
        <v>384</v>
      </c>
    </row>
    <row r="27" spans="1:3">
      <c r="A27" s="4" t="s">
        <v>385</v>
      </c>
      <c r="B27" s="4" t="s">
        <v>400</v>
      </c>
    </row>
    <row r="28" spans="1:3">
      <c r="A28" s="4" t="s">
        <v>387</v>
      </c>
      <c r="B28" s="4" t="s">
        <v>401</v>
      </c>
    </row>
    <row r="29" spans="1:3">
      <c r="A29" s="4" t="s">
        <v>389</v>
      </c>
      <c r="B29" s="4" t="s">
        <v>402</v>
      </c>
    </row>
    <row r="30" spans="1:3">
      <c r="A30" s="4" t="s">
        <v>391</v>
      </c>
      <c r="B30" s="9" t="n">
        <v>0.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03</v>
      </c>
      <c r="B1" s="2" t="s">
        <v>2</v>
      </c>
      <c r="C1" s="2" t="s">
        <v>29</v>
      </c>
    </row>
    <row r="2" spans="1:3">
      <c r="A2" s="4" t="s">
        <v>404</v>
      </c>
      <c r="B2" s="6" t="n">
        <v>334086463</v>
      </c>
    </row>
    <row r="3" spans="1:3">
      <c r="A3" s="4" t="s">
        <v>405</v>
      </c>
    </row>
    <row r="4" spans="1:3">
      <c r="A4" s="4" t="s">
        <v>404</v>
      </c>
      <c r="C4" s="6" t="n">
        <v>38461538</v>
      </c>
    </row>
    <row r="5" spans="1:3">
      <c r="A5" s="4" t="s">
        <v>406</v>
      </c>
    </row>
    <row r="6" spans="1:3">
      <c r="A6" s="4" t="s">
        <v>404</v>
      </c>
      <c r="C6" s="6" t="n">
        <v>10000000</v>
      </c>
    </row>
    <row r="7" spans="1:3">
      <c r="A7" s="4" t="s">
        <v>407</v>
      </c>
    </row>
    <row r="8" spans="1:3">
      <c r="A8" s="4" t="s">
        <v>404</v>
      </c>
      <c r="C8" s="6" t="n">
        <v>143023256</v>
      </c>
    </row>
    <row r="9" spans="1:3">
      <c r="A9" s="4" t="s">
        <v>408</v>
      </c>
    </row>
    <row r="10" spans="1:3">
      <c r="A10" s="4" t="s">
        <v>404</v>
      </c>
      <c r="C10" s="6" t="n">
        <v>80500894</v>
      </c>
    </row>
    <row r="11" spans="1:3">
      <c r="A11" s="4" t="s">
        <v>409</v>
      </c>
    </row>
    <row r="12" spans="1:3">
      <c r="A12" s="4" t="s">
        <v>404</v>
      </c>
      <c r="C12" s="6" t="n">
        <v>10658915</v>
      </c>
    </row>
    <row r="13" spans="1:3">
      <c r="A13" s="4" t="s">
        <v>410</v>
      </c>
    </row>
    <row r="14" spans="1:3">
      <c r="A14" s="4" t="s">
        <v>404</v>
      </c>
      <c r="C14" s="6" t="n">
        <v>21141649</v>
      </c>
    </row>
    <row r="15" spans="1:3">
      <c r="A15" s="4" t="s">
        <v>411</v>
      </c>
    </row>
    <row r="16" spans="1:3">
      <c r="A16" s="4" t="s">
        <v>404</v>
      </c>
      <c r="C16" s="6" t="n">
        <v>3030021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2</v>
      </c>
      <c r="B1" s="2" t="s">
        <v>413</v>
      </c>
      <c r="C1" s="2" t="s">
        <v>414</v>
      </c>
      <c r="D1" s="2" t="s">
        <v>415</v>
      </c>
      <c r="E1" s="2" t="s">
        <v>416</v>
      </c>
      <c r="F1" s="2" t="s">
        <v>2</v>
      </c>
      <c r="G1" s="2" t="s">
        <v>417</v>
      </c>
      <c r="H1" s="2" t="s">
        <v>418</v>
      </c>
      <c r="I1" s="2" t="s">
        <v>419</v>
      </c>
    </row>
    <row r="2" spans="1:9">
      <c r="A2" s="4" t="s">
        <v>420</v>
      </c>
      <c r="F2" s="6" t="n">
        <v>6219391446</v>
      </c>
    </row>
    <row r="3" spans="1:9">
      <c r="A3" s="4" t="s">
        <v>421</v>
      </c>
    </row>
    <row r="4" spans="1:9">
      <c r="A4" s="4" t="s">
        <v>422</v>
      </c>
      <c r="I4" s="9" t="n">
        <v>0.6</v>
      </c>
    </row>
    <row r="5" spans="1:9">
      <c r="A5" s="4" t="s">
        <v>423</v>
      </c>
      <c r="I5" s="9" t="n">
        <v>0.58</v>
      </c>
    </row>
    <row r="6" spans="1:9">
      <c r="A6" s="4" t="s">
        <v>424</v>
      </c>
      <c r="D6" s="4" t="s">
        <v>425</v>
      </c>
    </row>
    <row r="7" spans="1:9">
      <c r="A7" s="4" t="s">
        <v>426</v>
      </c>
      <c r="D7" s="4" t="s">
        <v>427</v>
      </c>
    </row>
    <row r="8" spans="1:9">
      <c r="A8" s="4" t="s">
        <v>428</v>
      </c>
      <c r="D8" s="4" t="s">
        <v>429</v>
      </c>
    </row>
    <row r="9" spans="1:9">
      <c r="A9" s="4" t="s">
        <v>420</v>
      </c>
      <c r="I9" s="6" t="n">
        <v>2400000</v>
      </c>
    </row>
    <row r="10" spans="1:9">
      <c r="A10" s="4" t="s">
        <v>430</v>
      </c>
      <c r="I10" s="7" t="n">
        <v>890119</v>
      </c>
    </row>
    <row r="11" spans="1:9">
      <c r="A11" s="4" t="s">
        <v>431</v>
      </c>
    </row>
    <row r="12" spans="1:9">
      <c r="A12" s="4" t="s">
        <v>422</v>
      </c>
      <c r="H12" s="9" t="n">
        <v>0.57</v>
      </c>
    </row>
    <row r="13" spans="1:9">
      <c r="A13" s="4" t="s">
        <v>423</v>
      </c>
      <c r="H13" s="9" t="n">
        <v>0.57</v>
      </c>
    </row>
    <row r="14" spans="1:9">
      <c r="A14" s="4" t="s">
        <v>424</v>
      </c>
      <c r="C14" s="4" t="s">
        <v>425</v>
      </c>
    </row>
    <row r="15" spans="1:9">
      <c r="A15" s="4" t="s">
        <v>426</v>
      </c>
      <c r="C15" s="4" t="s">
        <v>427</v>
      </c>
    </row>
    <row r="16" spans="1:9">
      <c r="A16" s="4" t="s">
        <v>428</v>
      </c>
      <c r="C16" s="4" t="s">
        <v>429</v>
      </c>
    </row>
    <row r="17" spans="1:9">
      <c r="A17" s="4" t="s">
        <v>420</v>
      </c>
      <c r="H17" s="6" t="n">
        <v>200000</v>
      </c>
    </row>
    <row r="18" spans="1:9">
      <c r="A18" s="4" t="s">
        <v>430</v>
      </c>
      <c r="H18" s="7" t="n">
        <v>69711</v>
      </c>
    </row>
    <row r="19" spans="1:9">
      <c r="A19" s="4" t="s">
        <v>432</v>
      </c>
    </row>
    <row r="20" spans="1:9">
      <c r="A20" s="4" t="s">
        <v>422</v>
      </c>
      <c r="E20" s="4" t="s">
        <v>433</v>
      </c>
      <c r="G20" s="9" t="n">
        <v>0.09</v>
      </c>
    </row>
    <row r="21" spans="1:9">
      <c r="A21" s="4" t="s">
        <v>423</v>
      </c>
      <c r="E21" s="8" t="n">
        <v>0.074</v>
      </c>
      <c r="G21" s="9" t="n">
        <v>0.09</v>
      </c>
    </row>
    <row r="22" spans="1:9">
      <c r="A22" s="4" t="s">
        <v>424</v>
      </c>
      <c r="B22" s="4" t="s">
        <v>425</v>
      </c>
      <c r="E22" s="4" t="s">
        <v>425</v>
      </c>
    </row>
    <row r="23" spans="1:9">
      <c r="A23" s="4" t="s">
        <v>426</v>
      </c>
      <c r="B23" s="4" t="s">
        <v>434</v>
      </c>
      <c r="E23" s="4" t="s">
        <v>435</v>
      </c>
    </row>
    <row r="24" spans="1:9">
      <c r="A24" s="4" t="s">
        <v>428</v>
      </c>
      <c r="B24" s="4" t="s">
        <v>436</v>
      </c>
      <c r="E24" s="4" t="s">
        <v>437</v>
      </c>
    </row>
    <row r="25" spans="1:9">
      <c r="A25" s="4" t="s">
        <v>420</v>
      </c>
      <c r="E25" s="6" t="n">
        <v>123578</v>
      </c>
      <c r="G25" s="6" t="n">
        <v>600000</v>
      </c>
    </row>
    <row r="26" spans="1:9">
      <c r="A26" s="4" t="s">
        <v>430</v>
      </c>
      <c r="E26" s="7" t="n">
        <v>8281</v>
      </c>
      <c r="G26" s="7" t="n">
        <v>3369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8</v>
      </c>
      <c r="B1" s="2" t="s">
        <v>413</v>
      </c>
      <c r="C1" s="2" t="s">
        <v>29</v>
      </c>
      <c r="D1" s="2" t="s">
        <v>439</v>
      </c>
      <c r="E1" s="2" t="s">
        <v>416</v>
      </c>
      <c r="F1" s="2" t="s">
        <v>440</v>
      </c>
      <c r="G1" s="2" t="s">
        <v>2</v>
      </c>
      <c r="H1" s="2" t="s">
        <v>417</v>
      </c>
    </row>
    <row r="2" spans="1:8">
      <c r="A2" s="4" t="s">
        <v>420</v>
      </c>
      <c r="G2" s="6" t="n">
        <v>6219391446</v>
      </c>
    </row>
    <row r="3" spans="1:8">
      <c r="A3" s="4" t="s">
        <v>441</v>
      </c>
    </row>
    <row r="4" spans="1:8">
      <c r="A4" s="4" t="s">
        <v>422</v>
      </c>
      <c r="F4" s="9" t="n">
        <v>0.1</v>
      </c>
    </row>
    <row r="5" spans="1:8">
      <c r="A5" s="4" t="s">
        <v>423</v>
      </c>
      <c r="F5" s="11" t="n">
        <v>0.0959</v>
      </c>
    </row>
    <row r="6" spans="1:8">
      <c r="A6" s="4" t="s">
        <v>424</v>
      </c>
      <c r="F6" s="4" t="s">
        <v>425</v>
      </c>
    </row>
    <row r="7" spans="1:8">
      <c r="A7" s="4" t="s">
        <v>426</v>
      </c>
      <c r="F7" s="4" t="s">
        <v>435</v>
      </c>
    </row>
    <row r="8" spans="1:8">
      <c r="A8" s="4" t="s">
        <v>428</v>
      </c>
      <c r="F8" s="4" t="s">
        <v>437</v>
      </c>
    </row>
    <row r="9" spans="1:8">
      <c r="A9" s="4" t="s">
        <v>420</v>
      </c>
      <c r="F9" s="6" t="n">
        <v>424560</v>
      </c>
    </row>
    <row r="10" spans="1:8">
      <c r="A10" s="4" t="s">
        <v>430</v>
      </c>
      <c r="F10" s="7" t="n">
        <v>35345</v>
      </c>
    </row>
    <row r="11" spans="1:8">
      <c r="A11" s="4" t="s">
        <v>442</v>
      </c>
    </row>
    <row r="12" spans="1:8">
      <c r="A12" s="4" t="s">
        <v>422</v>
      </c>
      <c r="E12" s="4" t="s">
        <v>443</v>
      </c>
    </row>
    <row r="13" spans="1:8">
      <c r="A13" s="4" t="s">
        <v>423</v>
      </c>
      <c r="E13" s="8" t="n">
        <v>0.082</v>
      </c>
    </row>
    <row r="14" spans="1:8">
      <c r="A14" s="4" t="s">
        <v>424</v>
      </c>
      <c r="E14" s="4" t="s">
        <v>425</v>
      </c>
    </row>
    <row r="15" spans="1:8">
      <c r="A15" s="4" t="s">
        <v>426</v>
      </c>
      <c r="E15" s="4" t="s">
        <v>435</v>
      </c>
    </row>
    <row r="16" spans="1:8">
      <c r="A16" s="4" t="s">
        <v>428</v>
      </c>
      <c r="E16" s="4" t="s">
        <v>437</v>
      </c>
    </row>
    <row r="17" spans="1:8">
      <c r="A17" s="4" t="s">
        <v>420</v>
      </c>
      <c r="E17" s="6" t="n">
        <v>366860</v>
      </c>
    </row>
    <row r="18" spans="1:8">
      <c r="A18" s="4" t="s">
        <v>430</v>
      </c>
      <c r="E18" s="7" t="n">
        <v>25000</v>
      </c>
    </row>
    <row r="19" spans="1:8">
      <c r="A19" s="4" t="s">
        <v>432</v>
      </c>
    </row>
    <row r="20" spans="1:8">
      <c r="A20" s="4" t="s">
        <v>422</v>
      </c>
      <c r="E20" s="4" t="s">
        <v>433</v>
      </c>
      <c r="H20" s="9" t="n">
        <v>0.09</v>
      </c>
    </row>
    <row r="21" spans="1:8">
      <c r="A21" s="4" t="s">
        <v>423</v>
      </c>
      <c r="E21" s="8" t="n">
        <v>0.074</v>
      </c>
      <c r="H21" s="9" t="n">
        <v>0.09</v>
      </c>
    </row>
    <row r="22" spans="1:8">
      <c r="A22" s="4" t="s">
        <v>424</v>
      </c>
      <c r="B22" s="4" t="s">
        <v>425</v>
      </c>
      <c r="E22" s="4" t="s">
        <v>425</v>
      </c>
    </row>
    <row r="23" spans="1:8">
      <c r="A23" s="4" t="s">
        <v>426</v>
      </c>
      <c r="B23" s="4" t="s">
        <v>434</v>
      </c>
      <c r="E23" s="4" t="s">
        <v>435</v>
      </c>
    </row>
    <row r="24" spans="1:8">
      <c r="A24" s="4" t="s">
        <v>428</v>
      </c>
      <c r="B24" s="4" t="s">
        <v>436</v>
      </c>
      <c r="E24" s="4" t="s">
        <v>437</v>
      </c>
    </row>
    <row r="25" spans="1:8">
      <c r="A25" s="4" t="s">
        <v>420</v>
      </c>
      <c r="E25" s="6" t="n">
        <v>123578</v>
      </c>
      <c r="H25" s="6" t="n">
        <v>600000</v>
      </c>
    </row>
    <row r="26" spans="1:8">
      <c r="A26" s="4" t="s">
        <v>430</v>
      </c>
      <c r="E26" s="7" t="n">
        <v>8281</v>
      </c>
      <c r="H26" s="7" t="n">
        <v>33691</v>
      </c>
    </row>
    <row r="27" spans="1:8">
      <c r="A27" s="4" t="s">
        <v>444</v>
      </c>
    </row>
    <row r="28" spans="1:8">
      <c r="A28" s="4" t="s">
        <v>422</v>
      </c>
      <c r="D28" s="4" t="s">
        <v>445</v>
      </c>
    </row>
    <row r="29" spans="1:8">
      <c r="A29" s="4" t="s">
        <v>423</v>
      </c>
      <c r="D29" s="9" t="n">
        <v>0.06</v>
      </c>
    </row>
    <row r="30" spans="1:8">
      <c r="A30" s="4" t="s">
        <v>424</v>
      </c>
      <c r="D30" s="4" t="s">
        <v>425</v>
      </c>
    </row>
    <row r="31" spans="1:8">
      <c r="A31" s="4" t="s">
        <v>426</v>
      </c>
      <c r="D31" s="4" t="s">
        <v>446</v>
      </c>
    </row>
    <row r="32" spans="1:8">
      <c r="A32" s="4" t="s">
        <v>428</v>
      </c>
      <c r="D32" s="4" t="s">
        <v>447</v>
      </c>
    </row>
    <row r="33" spans="1:8">
      <c r="A33" s="4" t="s">
        <v>420</v>
      </c>
      <c r="D33" s="6" t="n">
        <v>851745</v>
      </c>
    </row>
    <row r="34" spans="1:8">
      <c r="A34" s="4" t="s">
        <v>430</v>
      </c>
      <c r="D34" s="7" t="n">
        <v>37116</v>
      </c>
    </row>
    <row r="35" spans="1:8">
      <c r="A35" s="4" t="s">
        <v>448</v>
      </c>
    </row>
    <row r="36" spans="1:8">
      <c r="A36" s="4" t="s">
        <v>422</v>
      </c>
      <c r="C36" s="4" t="s">
        <v>449</v>
      </c>
    </row>
    <row r="37" spans="1:8">
      <c r="A37" s="4" t="s">
        <v>423</v>
      </c>
      <c r="C37" s="4" t="s">
        <v>449</v>
      </c>
    </row>
    <row r="38" spans="1:8">
      <c r="A38" s="4" t="s">
        <v>424</v>
      </c>
      <c r="C38" s="4" t="s">
        <v>425</v>
      </c>
    </row>
    <row r="39" spans="1:8">
      <c r="A39" s="4" t="s">
        <v>426</v>
      </c>
      <c r="C39" s="4" t="s">
        <v>446</v>
      </c>
    </row>
    <row r="40" spans="1:8">
      <c r="A40" s="4" t="s">
        <v>428</v>
      </c>
      <c r="C40" s="4" t="s">
        <v>447</v>
      </c>
    </row>
    <row r="41" spans="1:8">
      <c r="A41" s="4" t="s">
        <v>420</v>
      </c>
      <c r="C41" s="6" t="n">
        <v>3335468</v>
      </c>
    </row>
    <row r="42" spans="1:8">
      <c r="A42" s="4" t="s">
        <v>430</v>
      </c>
      <c r="C42" s="7" t="n">
        <v>5943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14"/>
    <col customWidth="1" max="3" min="3" width="27"/>
    <col customWidth="1" max="4" min="4" width="27"/>
  </cols>
  <sheetData>
    <row r="1" spans="1:4">
      <c r="A1" s="1" t="s">
        <v>450</v>
      </c>
      <c r="B1" s="2" t="s">
        <v>451</v>
      </c>
      <c r="C1" s="2" t="s">
        <v>327</v>
      </c>
      <c r="D1" s="2" t="s">
        <v>328</v>
      </c>
    </row>
    <row r="2" spans="1:4">
      <c r="A2" s="4" t="s">
        <v>452</v>
      </c>
      <c r="B2" s="12" t="n">
        <v>33.333</v>
      </c>
    </row>
    <row r="3" spans="1:4">
      <c r="A3" s="4" t="s">
        <v>453</v>
      </c>
      <c r="C3" s="6" t="n">
        <v>6219391446</v>
      </c>
    </row>
    <row r="4" spans="1:4">
      <c r="A4" s="4" t="s">
        <v>454</v>
      </c>
      <c r="C4" s="7" t="n">
        <v>6219392</v>
      </c>
    </row>
    <row r="5" spans="1:4">
      <c r="A5" s="4" t="s">
        <v>455</v>
      </c>
      <c r="C5" s="7" t="n">
        <v>1141630</v>
      </c>
      <c r="D5" s="7" t="n">
        <v>357222</v>
      </c>
    </row>
    <row r="6" spans="1:4">
      <c r="A6" s="4" t="s">
        <v>456</v>
      </c>
    </row>
    <row r="7" spans="1:4">
      <c r="A7" s="4" t="s">
        <v>453</v>
      </c>
      <c r="D7" s="6" t="n">
        <v>9147618</v>
      </c>
    </row>
    <row r="8" spans="1:4">
      <c r="A8" s="4" t="s">
        <v>454</v>
      </c>
      <c r="D8" s="7" t="n">
        <v>393000</v>
      </c>
    </row>
    <row r="9" spans="1:4">
      <c r="A9" s="4" t="s">
        <v>457</v>
      </c>
    </row>
    <row r="10" spans="1:4">
      <c r="A10" s="4" t="s">
        <v>453</v>
      </c>
      <c r="D10" s="6" t="n">
        <v>23531590</v>
      </c>
    </row>
    <row r="11" spans="1:4">
      <c r="A11" s="4" t="s">
        <v>455</v>
      </c>
      <c r="D11" s="7" t="n">
        <v>357222</v>
      </c>
    </row>
    <row r="12" spans="1:4">
      <c r="A12" s="4" t="s">
        <v>458</v>
      </c>
    </row>
    <row r="13" spans="1:4">
      <c r="A13" s="4" t="s">
        <v>453</v>
      </c>
      <c r="D13" s="6" t="n">
        <v>4104797</v>
      </c>
    </row>
    <row r="14" spans="1:4">
      <c r="A14" s="4" t="s">
        <v>454</v>
      </c>
      <c r="D14" s="7" t="n">
        <v>384155</v>
      </c>
    </row>
    <row r="15" spans="1:4">
      <c r="A15" s="4" t="s">
        <v>459</v>
      </c>
    </row>
    <row r="16" spans="1:4">
      <c r="A16" s="4" t="s">
        <v>453</v>
      </c>
      <c r="D16" s="6" t="n">
        <v>33125</v>
      </c>
    </row>
    <row r="17" spans="1:4">
      <c r="A17" s="4" t="s">
        <v>460</v>
      </c>
      <c r="D17" s="7" t="n">
        <v>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73</v>
      </c>
      <c r="B1" s="2" t="s">
        <v>2</v>
      </c>
      <c r="C1" s="2" t="s">
        <v>29</v>
      </c>
    </row>
    <row r="2" spans="1:3">
      <c r="A2" s="4" t="s">
        <v>74</v>
      </c>
      <c r="B2" s="7" t="n">
        <v>507464</v>
      </c>
      <c r="C2" s="7" t="n">
        <v>33563</v>
      </c>
    </row>
    <row r="3" spans="1:3">
      <c r="A3" s="4" t="s">
        <v>75</v>
      </c>
      <c r="B3" s="8" t="n">
        <v>0.001</v>
      </c>
      <c r="C3" s="8" t="n">
        <v>0.001</v>
      </c>
    </row>
    <row r="4" spans="1:3">
      <c r="A4" s="4" t="s">
        <v>76</v>
      </c>
      <c r="B4" s="6" t="n">
        <v>10000000</v>
      </c>
      <c r="C4" s="6" t="n">
        <v>10000000</v>
      </c>
    </row>
    <row r="5" spans="1:3">
      <c r="A5" s="4" t="s">
        <v>77</v>
      </c>
      <c r="B5" s="6" t="n">
        <v>1</v>
      </c>
      <c r="C5" s="6" t="n">
        <v>1</v>
      </c>
    </row>
    <row r="6" spans="1:3">
      <c r="A6" s="4" t="s">
        <v>78</v>
      </c>
      <c r="B6" s="6" t="n">
        <v>1</v>
      </c>
      <c r="C6" s="6" t="n">
        <v>1</v>
      </c>
    </row>
    <row r="7" spans="1:3">
      <c r="A7" s="4" t="s">
        <v>79</v>
      </c>
      <c r="B7" s="8" t="n">
        <v>0.001</v>
      </c>
      <c r="C7" s="8" t="n">
        <v>0.001</v>
      </c>
    </row>
    <row r="8" spans="1:3">
      <c r="A8" s="4" t="s">
        <v>80</v>
      </c>
      <c r="B8" s="6" t="n">
        <v>7000000000</v>
      </c>
      <c r="C8" s="6" t="n">
        <v>300000000</v>
      </c>
    </row>
    <row r="9" spans="1:3">
      <c r="A9" s="4" t="s">
        <v>81</v>
      </c>
      <c r="B9" s="6" t="n">
        <v>6219391446</v>
      </c>
    </row>
    <row r="10" spans="1:3">
      <c r="A10" s="4" t="s">
        <v>82</v>
      </c>
      <c r="B10" s="6" t="n">
        <v>6219391446</v>
      </c>
      <c r="C10" s="6" t="n">
        <v>118618373</v>
      </c>
    </row>
    <row r="11" spans="1:3">
      <c r="A11" s="4" t="s">
        <v>70</v>
      </c>
    </row>
    <row r="12" spans="1:3">
      <c r="A12" s="4" t="s">
        <v>75</v>
      </c>
      <c r="B12" s="8" t="n">
        <v>0.001</v>
      </c>
      <c r="C12" s="8" t="n">
        <v>0.001</v>
      </c>
    </row>
    <row r="13" spans="1:3">
      <c r="A13" s="4" t="s">
        <v>76</v>
      </c>
      <c r="B13" s="6" t="n">
        <v>10000000</v>
      </c>
      <c r="C13" s="6" t="n">
        <v>10000000</v>
      </c>
    </row>
    <row r="14" spans="1:3">
      <c r="A14" s="4" t="s">
        <v>77</v>
      </c>
      <c r="B14" s="6" t="n">
        <v>1</v>
      </c>
      <c r="C14" s="6" t="n">
        <v>1</v>
      </c>
    </row>
    <row r="15" spans="1:3">
      <c r="A15" s="4" t="s">
        <v>78</v>
      </c>
      <c r="B15" s="6" t="n">
        <v>1</v>
      </c>
      <c r="C15" s="6" t="n">
        <v>1</v>
      </c>
    </row>
    <row r="16" spans="1:3">
      <c r="A16" s="4" t="s">
        <v>71</v>
      </c>
    </row>
    <row r="17" spans="1:3">
      <c r="A17" s="4" t="s">
        <v>75</v>
      </c>
      <c r="B17" s="8" t="n">
        <v>0.001</v>
      </c>
      <c r="C17" s="8" t="n">
        <v>0.001</v>
      </c>
    </row>
    <row r="18" spans="1:3">
      <c r="A18" s="4" t="s">
        <v>76</v>
      </c>
      <c r="B18" s="6" t="n">
        <v>1000000</v>
      </c>
      <c r="C18" s="6" t="n">
        <v>1000000</v>
      </c>
    </row>
    <row r="19" spans="1:3">
      <c r="A19" s="4" t="s">
        <v>77</v>
      </c>
      <c r="B19" s="6" t="n">
        <v>1047</v>
      </c>
      <c r="C19" s="6" t="n">
        <v>0</v>
      </c>
    </row>
    <row r="20" spans="1:3">
      <c r="A20" s="4" t="s">
        <v>78</v>
      </c>
      <c r="B20" s="6" t="n">
        <v>1047</v>
      </c>
      <c r="C20" s="6" t="n">
        <v>0</v>
      </c>
    </row>
    <row r="21" spans="1:3">
      <c r="A21" s="4" t="s">
        <v>72</v>
      </c>
    </row>
    <row r="22" spans="1:3">
      <c r="A22" s="4" t="s">
        <v>75</v>
      </c>
      <c r="B22" s="8" t="n">
        <v>0.001</v>
      </c>
      <c r="C22" s="8" t="n">
        <v>0.001</v>
      </c>
    </row>
    <row r="23" spans="1:3">
      <c r="A23" s="4" t="s">
        <v>76</v>
      </c>
      <c r="B23" s="6" t="n">
        <v>1000000</v>
      </c>
      <c r="C23" s="6" t="n">
        <v>1000000</v>
      </c>
    </row>
    <row r="24" spans="1:3">
      <c r="A24" s="4" t="s">
        <v>77</v>
      </c>
      <c r="B24" s="6" t="n">
        <v>200000</v>
      </c>
      <c r="C24" s="6" t="n">
        <v>0</v>
      </c>
    </row>
    <row r="25" spans="1:3">
      <c r="A25" s="4" t="s">
        <v>78</v>
      </c>
      <c r="B25" s="6" t="n">
        <v>200000</v>
      </c>
      <c r="C25"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r="A1" s="1" t="s">
        <v>461</v>
      </c>
      <c r="B1" s="2" t="s">
        <v>1</v>
      </c>
    </row>
    <row r="2" spans="1:3">
      <c r="B2" s="2" t="s">
        <v>2</v>
      </c>
      <c r="C2" s="2" t="s">
        <v>29</v>
      </c>
    </row>
    <row r="3" spans="1:3">
      <c r="A3" s="3" t="s">
        <v>462</v>
      </c>
    </row>
    <row r="4" spans="1:3">
      <c r="A4" s="4" t="s">
        <v>463</v>
      </c>
      <c r="B4" s="4" t="s">
        <v>33</v>
      </c>
      <c r="C4" s="4" t="s">
        <v>33</v>
      </c>
    </row>
    <row r="5" spans="1:3">
      <c r="A5" s="4" t="s">
        <v>464</v>
      </c>
      <c r="B5" s="4" t="s">
        <v>33</v>
      </c>
      <c r="C5" s="4" t="s">
        <v>33</v>
      </c>
    </row>
    <row r="6" spans="1:3">
      <c r="A6" s="4" t="s">
        <v>465</v>
      </c>
      <c r="B6" s="4" t="s">
        <v>33</v>
      </c>
      <c r="C6" s="7" t="n">
        <v>27809</v>
      </c>
    </row>
    <row r="7" spans="1:3">
      <c r="A7" s="4" t="s">
        <v>108</v>
      </c>
      <c r="B7" s="4" t="s">
        <v>33</v>
      </c>
      <c r="C7" s="6" t="n">
        <v>27809</v>
      </c>
    </row>
    <row r="8" spans="1:3">
      <c r="A8" s="3" t="s">
        <v>466</v>
      </c>
    </row>
    <row r="9" spans="1:3">
      <c r="A9" s="4" t="s">
        <v>467</v>
      </c>
      <c r="B9" s="7" t="n">
        <v>-638611</v>
      </c>
      <c r="C9" s="6" t="n">
        <v>-1168459</v>
      </c>
    </row>
    <row r="10" spans="1:3">
      <c r="A10" s="4" t="s">
        <v>468</v>
      </c>
      <c r="B10" s="6" t="n">
        <v>149732</v>
      </c>
      <c r="C10" s="6" t="n">
        <v>130613</v>
      </c>
    </row>
    <row r="11" spans="1:3">
      <c r="A11" s="4" t="s">
        <v>469</v>
      </c>
      <c r="B11" s="7" t="n">
        <v>488879</v>
      </c>
      <c r="C11" s="6" t="n">
        <v>1037846</v>
      </c>
    </row>
    <row r="12" spans="1:3">
      <c r="A12" s="4" t="s">
        <v>108</v>
      </c>
      <c r="B12" s="4" t="s">
        <v>33</v>
      </c>
      <c r="C12" s="7" t="n">
        <v>2780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470</v>
      </c>
      <c r="B1" s="2" t="s">
        <v>2</v>
      </c>
      <c r="C1" s="2" t="s">
        <v>29</v>
      </c>
    </row>
    <row r="2" spans="1:3">
      <c r="A2" s="3" t="s">
        <v>471</v>
      </c>
    </row>
    <row r="3" spans="1:3">
      <c r="A3" s="4" t="s">
        <v>472</v>
      </c>
      <c r="B3" s="7" t="n">
        <v>2415586</v>
      </c>
      <c r="C3" s="7" t="n">
        <v>1926707</v>
      </c>
    </row>
    <row r="4" spans="1:3">
      <c r="A4" s="4" t="s">
        <v>473</v>
      </c>
      <c r="B4" s="7" t="n">
        <v>-2415586</v>
      </c>
      <c r="C4" s="7" t="n">
        <v>-1926707</v>
      </c>
    </row>
    <row r="5" spans="1:3">
      <c r="A5" s="4" t="s">
        <v>474</v>
      </c>
      <c r="B5" s="4" t="s">
        <v>33</v>
      </c>
      <c r="C5" s="4" t="s">
        <v>3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475</v>
      </c>
      <c r="B1" s="2" t="s">
        <v>1</v>
      </c>
    </row>
    <row r="2" spans="1:3">
      <c r="B2" s="2" t="s">
        <v>2</v>
      </c>
      <c r="C2" s="2" t="s">
        <v>29</v>
      </c>
    </row>
    <row r="3" spans="1:3">
      <c r="A3" s="4" t="s">
        <v>476</v>
      </c>
      <c r="B3" s="7" t="n">
        <v>6900000</v>
      </c>
    </row>
    <row r="4" spans="1:3">
      <c r="A4" s="4" t="s">
        <v>477</v>
      </c>
      <c r="B4" s="6" t="n">
        <v>2032</v>
      </c>
    </row>
    <row r="5" spans="1:3">
      <c r="A5" s="4" t="s">
        <v>478</v>
      </c>
      <c r="B5" s="4" t="s">
        <v>479</v>
      </c>
      <c r="C5" s="4" t="s">
        <v>479</v>
      </c>
    </row>
    <row r="6" spans="1:3">
      <c r="A6" s="4" t="s">
        <v>480</v>
      </c>
    </row>
    <row r="7" spans="1:3">
      <c r="A7" s="4" t="s">
        <v>476</v>
      </c>
      <c r="B7" s="7" t="n">
        <v>69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r="A1" s="1" t="s">
        <v>481</v>
      </c>
      <c r="B1" s="2" t="s">
        <v>2</v>
      </c>
      <c r="C1" s="2" t="s">
        <v>482</v>
      </c>
      <c r="D1" s="2" t="s">
        <v>29</v>
      </c>
    </row>
    <row r="2" spans="1:4">
      <c r="A2" s="4" t="s">
        <v>483</v>
      </c>
      <c r="B2" s="6" t="n">
        <v>6219391446</v>
      </c>
    </row>
    <row r="3" spans="1:4">
      <c r="A3" s="4" t="s">
        <v>484</v>
      </c>
      <c r="B3" s="6" t="n">
        <v>7000000000</v>
      </c>
      <c r="D3" s="6" t="n">
        <v>300000000</v>
      </c>
    </row>
    <row r="4" spans="1:4">
      <c r="A4" s="4" t="s">
        <v>485</v>
      </c>
    </row>
    <row r="5" spans="1:4">
      <c r="A5" s="4" t="s">
        <v>483</v>
      </c>
      <c r="C5" s="6" t="n">
        <v>208478887</v>
      </c>
    </row>
    <row r="6" spans="1:4">
      <c r="A6" s="4" t="s">
        <v>484</v>
      </c>
      <c r="C6" s="6" t="n">
        <v>2000000000</v>
      </c>
    </row>
    <row r="7" spans="1:4">
      <c r="A7" s="4" t="s">
        <v>486</v>
      </c>
    </row>
    <row r="8" spans="1:4">
      <c r="A8" s="4" t="s">
        <v>487</v>
      </c>
      <c r="C8" s="7" t="n">
        <v>81000</v>
      </c>
    </row>
    <row r="9" spans="1:4">
      <c r="A9" s="4" t="s">
        <v>488</v>
      </c>
    </row>
    <row r="10" spans="1:4">
      <c r="A10" s="4" t="s">
        <v>487</v>
      </c>
      <c r="C10" s="7" t="n">
        <v>2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83</v>
      </c>
      <c r="B1" s="2" t="s">
        <v>1</v>
      </c>
    </row>
    <row r="2" spans="1:3">
      <c r="B2" s="2" t="s">
        <v>2</v>
      </c>
      <c r="C2" s="2" t="s">
        <v>29</v>
      </c>
    </row>
    <row r="3" spans="1:3">
      <c r="A3" s="3" t="s">
        <v>84</v>
      </c>
    </row>
    <row r="4" spans="1:3">
      <c r="A4" s="4" t="s">
        <v>85</v>
      </c>
      <c r="B4" s="7" t="n">
        <v>63610</v>
      </c>
      <c r="C4" s="7" t="n">
        <v>492129</v>
      </c>
    </row>
    <row r="5" spans="1:3">
      <c r="A5" s="3" t="s">
        <v>86</v>
      </c>
    </row>
    <row r="6" spans="1:3">
      <c r="A6" s="4" t="s">
        <v>87</v>
      </c>
      <c r="B6" s="7" t="n">
        <v>163149</v>
      </c>
      <c r="C6" s="6" t="n">
        <v>441132</v>
      </c>
    </row>
    <row r="7" spans="1:3">
      <c r="A7" s="4" t="s">
        <v>88</v>
      </c>
      <c r="B7" s="4" t="s">
        <v>33</v>
      </c>
      <c r="C7" s="6" t="n">
        <v>5474</v>
      </c>
    </row>
    <row r="8" spans="1:3">
      <c r="A8" s="4" t="s">
        <v>89</v>
      </c>
      <c r="B8" s="7" t="n">
        <v>163149</v>
      </c>
      <c r="C8" s="6" t="n">
        <v>446606</v>
      </c>
    </row>
    <row r="9" spans="1:3">
      <c r="A9" s="4" t="s">
        <v>90</v>
      </c>
      <c r="B9" s="6" t="n">
        <v>-99539</v>
      </c>
      <c r="C9" s="6" t="n">
        <v>45523</v>
      </c>
    </row>
    <row r="10" spans="1:3">
      <c r="A10" s="3" t="s">
        <v>91</v>
      </c>
    </row>
    <row r="11" spans="1:3">
      <c r="A11" s="4" t="s">
        <v>92</v>
      </c>
      <c r="B11" s="7" t="n">
        <v>143779</v>
      </c>
      <c r="C11" s="6" t="n">
        <v>254487</v>
      </c>
    </row>
    <row r="12" spans="1:3">
      <c r="A12" s="4" t="s">
        <v>93</v>
      </c>
      <c r="B12" s="4" t="s">
        <v>33</v>
      </c>
      <c r="C12" s="6" t="n">
        <v>12200</v>
      </c>
    </row>
    <row r="13" spans="1:3">
      <c r="A13" s="4" t="s">
        <v>94</v>
      </c>
      <c r="B13" s="7" t="n">
        <v>665160</v>
      </c>
      <c r="C13" s="6" t="n">
        <v>868399</v>
      </c>
    </row>
    <row r="14" spans="1:3">
      <c r="A14" s="4" t="s">
        <v>95</v>
      </c>
      <c r="B14" s="6" t="n">
        <v>216172</v>
      </c>
      <c r="C14" s="6" t="n">
        <v>191979</v>
      </c>
    </row>
    <row r="15" spans="1:3">
      <c r="A15" s="4" t="s">
        <v>96</v>
      </c>
      <c r="B15" s="7" t="n">
        <v>158146</v>
      </c>
      <c r="C15" s="6" t="n">
        <v>574280</v>
      </c>
    </row>
    <row r="16" spans="1:3">
      <c r="A16" s="4" t="s">
        <v>97</v>
      </c>
      <c r="B16" s="4" t="s">
        <v>33</v>
      </c>
      <c r="C16" s="6" t="n">
        <v>216</v>
      </c>
    </row>
    <row r="17" spans="1:3">
      <c r="A17" s="4" t="s">
        <v>98</v>
      </c>
      <c r="B17" s="7" t="n">
        <v>1183257</v>
      </c>
      <c r="C17" s="6" t="n">
        <v>1901561</v>
      </c>
    </row>
    <row r="18" spans="1:3">
      <c r="A18" s="4" t="s">
        <v>99</v>
      </c>
      <c r="B18" s="6" t="n">
        <v>-1282796</v>
      </c>
      <c r="C18" s="6" t="n">
        <v>-1856038</v>
      </c>
    </row>
    <row r="19" spans="1:3">
      <c r="A19" s="3" t="s">
        <v>100</v>
      </c>
    </row>
    <row r="20" spans="1:3">
      <c r="A20" s="4" t="s">
        <v>101</v>
      </c>
      <c r="B20" s="6" t="n">
        <v>-1286573</v>
      </c>
      <c r="C20" s="6" t="n">
        <v>619384</v>
      </c>
    </row>
    <row r="21" spans="1:3">
      <c r="A21" s="4" t="s">
        <v>102</v>
      </c>
      <c r="B21" s="6" t="n">
        <v>137725</v>
      </c>
      <c r="C21" s="6" t="n">
        <v>94324</v>
      </c>
    </row>
    <row r="22" spans="1:3">
      <c r="A22" s="4" t="s">
        <v>103</v>
      </c>
      <c r="B22" s="6" t="n">
        <v>1025221</v>
      </c>
      <c r="C22" s="6" t="n">
        <v>733282</v>
      </c>
    </row>
    <row r="23" spans="1:3">
      <c r="A23" s="4" t="s">
        <v>104</v>
      </c>
      <c r="B23" s="6" t="n">
        <v>719119</v>
      </c>
      <c r="C23" s="7" t="n">
        <v>97898</v>
      </c>
    </row>
    <row r="24" spans="1:3">
      <c r="A24" s="4" t="s">
        <v>105</v>
      </c>
      <c r="B24" s="6" t="n">
        <v>-20</v>
      </c>
      <c r="C24" s="4" t="s">
        <v>33</v>
      </c>
    </row>
    <row r="25" spans="1:3">
      <c r="A25" s="4" t="s">
        <v>106</v>
      </c>
      <c r="B25" s="6" t="n">
        <v>595472</v>
      </c>
      <c r="C25" s="7" t="n">
        <v>1544888</v>
      </c>
    </row>
    <row r="26" spans="1:3">
      <c r="A26" s="4" t="s">
        <v>107</v>
      </c>
      <c r="B26" s="7" t="n">
        <v>-1878268</v>
      </c>
      <c r="C26" s="6" t="n">
        <v>-3400926</v>
      </c>
    </row>
    <row r="27" spans="1:3">
      <c r="A27" s="4" t="s">
        <v>108</v>
      </c>
      <c r="B27" s="4" t="s">
        <v>33</v>
      </c>
      <c r="C27" s="6" t="n">
        <v>27809</v>
      </c>
    </row>
    <row r="28" spans="1:3">
      <c r="A28" s="4" t="s">
        <v>109</v>
      </c>
      <c r="B28" s="7" t="n">
        <v>-1878268</v>
      </c>
      <c r="C28" s="6" t="n">
        <v>-3436643</v>
      </c>
    </row>
    <row r="29" spans="1:3">
      <c r="A29" s="4" t="s">
        <v>110</v>
      </c>
      <c r="B29" s="6" t="n">
        <v>61021</v>
      </c>
      <c r="C29" s="6" t="n">
        <v>-7908</v>
      </c>
    </row>
    <row r="30" spans="1:3">
      <c r="A30" s="4" t="s">
        <v>111</v>
      </c>
      <c r="B30" s="7" t="n">
        <v>-1878268</v>
      </c>
      <c r="C30" s="7" t="n">
        <v>-3436643</v>
      </c>
    </row>
    <row r="31" spans="1:3">
      <c r="A31" s="4" t="s">
        <v>112</v>
      </c>
      <c r="B31" s="7" t="n">
        <v>0</v>
      </c>
      <c r="C31" s="9" t="n">
        <v>-0.04</v>
      </c>
    </row>
    <row r="32" spans="1:3">
      <c r="A32" s="4" t="s">
        <v>113</v>
      </c>
      <c r="B32" s="7" t="n">
        <v>0</v>
      </c>
      <c r="C32" s="9" t="n">
        <v>-0.04</v>
      </c>
    </row>
    <row r="33" spans="1:3">
      <c r="A33" s="4" t="s">
        <v>114</v>
      </c>
      <c r="B33" s="6" t="n">
        <v>2386196346</v>
      </c>
      <c r="C33" s="6" t="n">
        <v>81692030</v>
      </c>
    </row>
    <row r="34" spans="1:3">
      <c r="A34" s="4" t="s">
        <v>115</v>
      </c>
      <c r="B34" s="6" t="n">
        <v>2386196346</v>
      </c>
      <c r="C34" s="6" t="n">
        <v>816920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116</v>
      </c>
      <c r="B1" s="2" t="s">
        <v>1</v>
      </c>
    </row>
    <row r="2" spans="1:3">
      <c r="B2" s="2" t="s">
        <v>2</v>
      </c>
      <c r="C2" s="2" t="s">
        <v>29</v>
      </c>
    </row>
    <row r="3" spans="1:3">
      <c r="A3" s="3" t="s">
        <v>117</v>
      </c>
    </row>
    <row r="4" spans="1:3">
      <c r="A4" s="4" t="s">
        <v>118</v>
      </c>
      <c r="B4" s="7" t="n">
        <v>-1878268</v>
      </c>
      <c r="C4" s="7" t="n">
        <v>-3436643</v>
      </c>
    </row>
    <row r="5" spans="1:3">
      <c r="A5" s="3" t="s">
        <v>119</v>
      </c>
    </row>
    <row r="6" spans="1:3">
      <c r="A6" s="4" t="s">
        <v>120</v>
      </c>
      <c r="B6" s="7" t="n">
        <v>-313357</v>
      </c>
      <c r="C6" s="7" t="n">
        <v>-138773</v>
      </c>
    </row>
    <row r="7" spans="1:3">
      <c r="A7" s="4" t="s">
        <v>121</v>
      </c>
      <c r="B7" s="4" t="s">
        <v>33</v>
      </c>
      <c r="C7" s="4" t="s">
        <v>33</v>
      </c>
    </row>
    <row r="8" spans="1:3">
      <c r="A8" s="4" t="s">
        <v>122</v>
      </c>
      <c r="B8" s="7" t="n">
        <v>-2191625</v>
      </c>
      <c r="C8" s="7" t="n">
        <v>-3575416</v>
      </c>
    </row>
    <row r="9" spans="1:3">
      <c r="A9" s="4" t="s">
        <v>123</v>
      </c>
      <c r="B9" s="4" t="s">
        <v>33</v>
      </c>
      <c r="C9" s="4" t="s">
        <v>33</v>
      </c>
    </row>
    <row r="10" spans="1:3">
      <c r="A10" s="4" t="s">
        <v>124</v>
      </c>
      <c r="B10" s="7" t="n">
        <v>-2191625</v>
      </c>
      <c r="C10" s="7" t="n">
        <v>-35754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47"/>
    <col customWidth="1" max="3" min="3" width="47"/>
    <col customWidth="1" max="4" min="4" width="35"/>
    <col customWidth="1" max="5" min="5" width="31"/>
    <col customWidth="1" max="6" min="6" width="43"/>
    <col customWidth="1" max="7" min="7" width="53"/>
    <col customWidth="1" max="8" min="8" width="38"/>
    <col customWidth="1" max="9" min="9" width="44"/>
    <col customWidth="1" max="10" min="10" width="27"/>
    <col customWidth="1" max="11" min="11" width="40"/>
    <col customWidth="1" max="12" min="12" width="12"/>
  </cols>
  <sheetData>
    <row r="1" spans="1:12">
      <c r="A1" s="1" t="s">
        <v>125</v>
      </c>
      <c r="B1" s="2" t="s">
        <v>126</v>
      </c>
      <c r="C1" s="2" t="s">
        <v>127</v>
      </c>
      <c r="D1" s="2" t="s">
        <v>128</v>
      </c>
      <c r="E1" s="2" t="s">
        <v>129</v>
      </c>
      <c r="F1" s="2" t="s">
        <v>130</v>
      </c>
      <c r="G1" s="2" t="s">
        <v>131</v>
      </c>
      <c r="H1" s="2" t="s">
        <v>132</v>
      </c>
      <c r="I1" s="2" t="s">
        <v>133</v>
      </c>
      <c r="J1" s="2" t="s">
        <v>134</v>
      </c>
      <c r="K1" s="2" t="s">
        <v>135</v>
      </c>
      <c r="L1" s="2" t="s">
        <v>136</v>
      </c>
    </row>
    <row r="2" spans="1:12">
      <c r="A2" s="4" t="s">
        <v>137</v>
      </c>
      <c r="D2" s="7" t="n">
        <v>74640</v>
      </c>
      <c r="F2" s="7" t="n">
        <v>39334784</v>
      </c>
      <c r="G2" s="7" t="n">
        <v>-226700</v>
      </c>
      <c r="H2" s="7" t="n">
        <v>129772</v>
      </c>
      <c r="I2" s="7" t="n">
        <v>-69611</v>
      </c>
      <c r="J2" s="7" t="n">
        <v>-38981390</v>
      </c>
      <c r="K2" s="7" t="n">
        <v>409962</v>
      </c>
      <c r="L2" s="7" t="n">
        <v>671457</v>
      </c>
    </row>
    <row r="3" spans="1:12">
      <c r="A3" s="4" t="s">
        <v>138</v>
      </c>
      <c r="D3" s="6" t="n">
        <v>74639834</v>
      </c>
      <c r="E3" s="6" t="n">
        <v>74639834</v>
      </c>
    </row>
    <row r="4" spans="1:12">
      <c r="A4" s="4" t="s">
        <v>139</v>
      </c>
      <c r="D4" s="7" t="n">
        <v>9148</v>
      </c>
      <c r="F4" s="6" t="n">
        <v>383852</v>
      </c>
      <c r="G4" s="4" t="s">
        <v>33</v>
      </c>
      <c r="H4" s="4" t="s">
        <v>33</v>
      </c>
      <c r="I4" s="4" t="s">
        <v>33</v>
      </c>
      <c r="J4" s="4" t="s">
        <v>33</v>
      </c>
      <c r="K4" s="4" t="s">
        <v>33</v>
      </c>
    </row>
    <row r="5" spans="1:12">
      <c r="A5" s="4" t="s">
        <v>140</v>
      </c>
      <c r="D5" s="6" t="n">
        <v>9147618</v>
      </c>
      <c r="E5" s="6" t="n">
        <v>9147618</v>
      </c>
    </row>
    <row r="6" spans="1:12">
      <c r="A6" s="4" t="s">
        <v>141</v>
      </c>
      <c r="D6" s="7" t="n">
        <v>4105</v>
      </c>
      <c r="F6" s="6" t="n">
        <v>310439</v>
      </c>
      <c r="G6" s="4" t="s">
        <v>33</v>
      </c>
      <c r="H6" s="4" t="s">
        <v>33</v>
      </c>
      <c r="I6" s="7" t="n">
        <v>69611</v>
      </c>
      <c r="J6" s="4" t="s">
        <v>33</v>
      </c>
      <c r="K6" s="4" t="s">
        <v>33</v>
      </c>
    </row>
    <row r="7" spans="1:12">
      <c r="A7" s="4" t="s">
        <v>142</v>
      </c>
      <c r="D7" s="6" t="n">
        <v>4104797</v>
      </c>
      <c r="E7" s="6" t="n">
        <v>4104797</v>
      </c>
    </row>
    <row r="8" spans="1:12">
      <c r="A8" s="4" t="s">
        <v>143</v>
      </c>
      <c r="D8" s="7" t="n">
        <v>626</v>
      </c>
      <c r="F8" s="6" t="n">
        <v>43242</v>
      </c>
      <c r="G8" s="4" t="s">
        <v>33</v>
      </c>
      <c r="H8" s="4" t="s">
        <v>33</v>
      </c>
      <c r="I8" s="4" t="s">
        <v>33</v>
      </c>
      <c r="J8" s="4" t="s">
        <v>33</v>
      </c>
      <c r="K8" s="4" t="s">
        <v>33</v>
      </c>
    </row>
    <row r="9" spans="1:12">
      <c r="A9" s="4" t="s">
        <v>144</v>
      </c>
      <c r="D9" s="6" t="n">
        <v>626677</v>
      </c>
      <c r="E9" s="6" t="n">
        <v>626677</v>
      </c>
    </row>
    <row r="10" spans="1:12">
      <c r="A10" s="4" t="s">
        <v>145</v>
      </c>
      <c r="L10" s="4" t="s">
        <v>33</v>
      </c>
    </row>
    <row r="11" spans="1:12">
      <c r="A11" s="4" t="s">
        <v>146</v>
      </c>
      <c r="D11" s="7" t="n">
        <v>23531</v>
      </c>
      <c r="F11" s="6" t="n">
        <v>333691</v>
      </c>
      <c r="G11" s="4" t="s">
        <v>33</v>
      </c>
      <c r="H11" s="4" t="s">
        <v>33</v>
      </c>
      <c r="I11" s="4" t="s">
        <v>33</v>
      </c>
      <c r="J11" s="4" t="s">
        <v>33</v>
      </c>
      <c r="K11" s="4" t="s">
        <v>33</v>
      </c>
    </row>
    <row r="12" spans="1:12">
      <c r="A12" s="4" t="s">
        <v>147</v>
      </c>
      <c r="D12" s="6" t="n">
        <v>23531590</v>
      </c>
      <c r="E12" s="6" t="n">
        <v>23531590</v>
      </c>
    </row>
    <row r="13" spans="1:12">
      <c r="A13" s="4" t="s">
        <v>148</v>
      </c>
      <c r="D13" s="7" t="n">
        <v>2818</v>
      </c>
      <c r="F13" s="6" t="n">
        <v>209282</v>
      </c>
      <c r="G13" s="4" t="s">
        <v>33</v>
      </c>
      <c r="H13" s="4" t="s">
        <v>33</v>
      </c>
      <c r="I13" s="4" t="s">
        <v>33</v>
      </c>
      <c r="J13" s="4" t="s">
        <v>33</v>
      </c>
      <c r="K13" s="4" t="s">
        <v>33</v>
      </c>
    </row>
    <row r="14" spans="1:12">
      <c r="A14" s="4" t="s">
        <v>149</v>
      </c>
      <c r="D14" s="6" t="n">
        <v>2817857</v>
      </c>
      <c r="E14" s="6" t="n">
        <v>2817857</v>
      </c>
    </row>
    <row r="15" spans="1:12">
      <c r="A15" s="4" t="s">
        <v>150</v>
      </c>
      <c r="D15" s="7" t="n">
        <v>3750</v>
      </c>
      <c r="F15" s="6" t="n">
        <v>331346</v>
      </c>
      <c r="G15" s="4" t="s">
        <v>33</v>
      </c>
      <c r="H15" s="4" t="s">
        <v>33</v>
      </c>
      <c r="I15" s="4" t="s">
        <v>33</v>
      </c>
      <c r="J15" s="4" t="s">
        <v>33</v>
      </c>
      <c r="K15" s="4" t="s">
        <v>33</v>
      </c>
    </row>
    <row r="16" spans="1:12">
      <c r="A16" s="4" t="s">
        <v>151</v>
      </c>
      <c r="D16" s="6" t="n">
        <v>3750000</v>
      </c>
      <c r="E16" s="6" t="n">
        <v>3750000</v>
      </c>
    </row>
    <row r="17" spans="1:12">
      <c r="A17" s="4" t="s">
        <v>152</v>
      </c>
      <c r="D17" s="4" t="s">
        <v>33</v>
      </c>
      <c r="F17" s="6" t="n">
        <v>93280</v>
      </c>
      <c r="G17" s="4" t="s">
        <v>33</v>
      </c>
      <c r="H17" s="4" t="s">
        <v>33</v>
      </c>
      <c r="I17" s="4" t="s">
        <v>33</v>
      </c>
      <c r="J17" s="4" t="s">
        <v>33</v>
      </c>
      <c r="K17" s="4" t="s">
        <v>33</v>
      </c>
    </row>
    <row r="18" spans="1:12">
      <c r="A18" s="4" t="s">
        <v>153</v>
      </c>
      <c r="E18" s="4" t="s">
        <v>33</v>
      </c>
      <c r="F18" s="7" t="n">
        <v>190175</v>
      </c>
      <c r="G18" s="4" t="s">
        <v>33</v>
      </c>
      <c r="H18" s="4" t="s">
        <v>33</v>
      </c>
      <c r="I18" s="4" t="s">
        <v>33</v>
      </c>
      <c r="J18" s="4" t="s">
        <v>33</v>
      </c>
      <c r="K18" s="4" t="s">
        <v>33</v>
      </c>
    </row>
    <row r="19" spans="1:12">
      <c r="A19" s="4" t="s">
        <v>154</v>
      </c>
      <c r="D19" s="4" t="s">
        <v>33</v>
      </c>
      <c r="F19" s="4" t="s">
        <v>33</v>
      </c>
      <c r="G19" s="4" t="s">
        <v>33</v>
      </c>
      <c r="H19" s="7" t="n">
        <v>88884</v>
      </c>
      <c r="I19" s="4" t="s">
        <v>33</v>
      </c>
      <c r="J19" s="4" t="s">
        <v>33</v>
      </c>
      <c r="K19" s="4" t="s">
        <v>33</v>
      </c>
    </row>
    <row r="20" spans="1:12">
      <c r="A20" s="4" t="s">
        <v>155</v>
      </c>
      <c r="E20" s="4" t="s">
        <v>33</v>
      </c>
      <c r="F20" s="7" t="n">
        <v>97898</v>
      </c>
      <c r="G20" s="4" t="s">
        <v>33</v>
      </c>
      <c r="H20" s="4" t="s">
        <v>33</v>
      </c>
      <c r="I20" s="4" t="s">
        <v>33</v>
      </c>
      <c r="J20" s="4" t="s">
        <v>33</v>
      </c>
      <c r="K20" s="4" t="s">
        <v>33</v>
      </c>
    </row>
    <row r="21" spans="1:12">
      <c r="A21" s="4" t="s">
        <v>156</v>
      </c>
      <c r="D21" s="4" t="s">
        <v>33</v>
      </c>
      <c r="F21" s="7" t="n">
        <v>-844230</v>
      </c>
      <c r="G21" s="4" t="s">
        <v>33</v>
      </c>
      <c r="H21" s="4" t="s">
        <v>33</v>
      </c>
      <c r="I21" s="4" t="s">
        <v>33</v>
      </c>
      <c r="J21" s="7" t="n">
        <v>-7908</v>
      </c>
      <c r="K21" s="7" t="n">
        <v>-409962</v>
      </c>
      <c r="L21" s="7" t="n">
        <v>-1262100</v>
      </c>
    </row>
    <row r="22" spans="1:12">
      <c r="A22" s="4" t="s">
        <v>157</v>
      </c>
      <c r="E22" s="4" t="s">
        <v>33</v>
      </c>
      <c r="F22" s="4" t="s">
        <v>33</v>
      </c>
      <c r="G22" s="7" t="n">
        <v>-138773</v>
      </c>
      <c r="H22" s="4" t="s">
        <v>33</v>
      </c>
      <c r="I22" s="4" t="s">
        <v>33</v>
      </c>
      <c r="J22" s="4" t="s">
        <v>33</v>
      </c>
      <c r="K22" s="4" t="s">
        <v>33</v>
      </c>
    </row>
    <row r="23" spans="1:12">
      <c r="A23" s="4" t="s">
        <v>158</v>
      </c>
      <c r="D23" s="4" t="s">
        <v>33</v>
      </c>
      <c r="F23" s="4" t="s">
        <v>33</v>
      </c>
      <c r="G23" s="4" t="s">
        <v>33</v>
      </c>
      <c r="H23" s="4" t="s">
        <v>33</v>
      </c>
      <c r="I23" s="4" t="s">
        <v>33</v>
      </c>
      <c r="J23" s="7" t="n">
        <v>-3428735</v>
      </c>
      <c r="K23" s="4" t="s">
        <v>33</v>
      </c>
      <c r="L23" s="4" t="s">
        <v>33</v>
      </c>
    </row>
    <row r="24" spans="1:12">
      <c r="A24" s="4" t="s">
        <v>159</v>
      </c>
      <c r="D24" s="7" t="n">
        <v>118618</v>
      </c>
      <c r="F24" s="7" t="n">
        <v>40483759</v>
      </c>
      <c r="G24" s="7" t="n">
        <v>-365473</v>
      </c>
      <c r="H24" s="7" t="n">
        <v>218656</v>
      </c>
      <c r="I24" s="4" t="s">
        <v>33</v>
      </c>
      <c r="J24" s="6" t="n">
        <v>-42418033</v>
      </c>
      <c r="K24" s="4" t="s">
        <v>33</v>
      </c>
      <c r="L24" s="7" t="n">
        <v>-1962472</v>
      </c>
    </row>
    <row r="25" spans="1:12">
      <c r="A25" s="4" t="s">
        <v>160</v>
      </c>
      <c r="D25" s="6" t="n">
        <v>118618373</v>
      </c>
      <c r="E25" s="6" t="n">
        <v>118618373</v>
      </c>
    </row>
    <row r="26" spans="1:12">
      <c r="A26" s="4" t="s">
        <v>139</v>
      </c>
      <c r="B26" s="7" t="n">
        <v>270000</v>
      </c>
      <c r="D26" s="7" t="n">
        <v>1600897</v>
      </c>
      <c r="F26" s="6" t="n">
        <v>-1396397</v>
      </c>
      <c r="L26" s="6" t="n">
        <v>474500</v>
      </c>
    </row>
    <row r="27" spans="1:12">
      <c r="A27" s="4" t="s">
        <v>140</v>
      </c>
      <c r="B27" s="6" t="n">
        <v>279</v>
      </c>
      <c r="D27" s="6" t="n">
        <v>1600897436</v>
      </c>
      <c r="E27" s="6" t="n">
        <v>1600897436</v>
      </c>
    </row>
    <row r="28" spans="1:12">
      <c r="A28" s="4" t="s">
        <v>161</v>
      </c>
      <c r="B28" s="7" t="n">
        <v>166667</v>
      </c>
      <c r="D28" s="7" t="n">
        <v>5031333</v>
      </c>
      <c r="F28" s="6" t="n">
        <v>-3733201</v>
      </c>
      <c r="L28" s="6" t="n">
        <v>1464799</v>
      </c>
    </row>
    <row r="29" spans="1:12">
      <c r="A29" s="4" t="s">
        <v>162</v>
      </c>
      <c r="B29" s="6" t="n">
        <v>100</v>
      </c>
      <c r="D29" s="6" t="n">
        <v>5031333042</v>
      </c>
      <c r="E29" s="6" t="n">
        <v>5031333042</v>
      </c>
    </row>
    <row r="30" spans="1:12">
      <c r="A30" s="4" t="s">
        <v>163</v>
      </c>
      <c r="C30" s="7" t="n">
        <v>200000</v>
      </c>
      <c r="D30" s="7" t="n">
        <v>-1000000</v>
      </c>
      <c r="F30" s="6" t="n">
        <v>920000</v>
      </c>
      <c r="L30" s="6" t="n">
        <v>170000</v>
      </c>
    </row>
    <row r="31" spans="1:12">
      <c r="A31" s="4" t="s">
        <v>164</v>
      </c>
      <c r="C31" s="6" t="n">
        <v>250000</v>
      </c>
      <c r="D31" s="6" t="n">
        <v>-1000000000</v>
      </c>
      <c r="E31" s="6" t="n">
        <v>-1000000000</v>
      </c>
    </row>
    <row r="32" spans="1:12">
      <c r="A32" s="4" t="s">
        <v>141</v>
      </c>
      <c r="D32" s="7" t="n">
        <v>7409</v>
      </c>
      <c r="F32" s="6" t="n">
        <v>17399</v>
      </c>
      <c r="L32" s="6" t="n">
        <v>24808</v>
      </c>
    </row>
    <row r="33" spans="1:12">
      <c r="A33" s="4" t="s">
        <v>142</v>
      </c>
      <c r="D33" s="6" t="n">
        <v>7409184</v>
      </c>
      <c r="E33" s="6" t="n">
        <v>7409184</v>
      </c>
    </row>
    <row r="34" spans="1:12">
      <c r="A34" s="4" t="s">
        <v>165</v>
      </c>
      <c r="D34" s="7" t="n">
        <v>461760</v>
      </c>
      <c r="F34" s="6" t="n">
        <v>-362795</v>
      </c>
      <c r="L34" s="6" t="n">
        <v>98965</v>
      </c>
    </row>
    <row r="35" spans="1:12">
      <c r="A35" s="4" t="s">
        <v>166</v>
      </c>
      <c r="D35" s="6" t="n">
        <v>461760088</v>
      </c>
      <c r="E35" s="6" t="n">
        <v>461760088</v>
      </c>
    </row>
    <row r="36" spans="1:12">
      <c r="A36" s="4" t="s">
        <v>167</v>
      </c>
      <c r="D36" s="7" t="n">
        <v>-626</v>
      </c>
      <c r="F36" s="6" t="n">
        <v>-55907</v>
      </c>
      <c r="L36" s="6" t="n">
        <v>-56533</v>
      </c>
    </row>
    <row r="37" spans="1:12">
      <c r="A37" s="4" t="s">
        <v>168</v>
      </c>
      <c r="D37" s="6" t="n">
        <v>-626677</v>
      </c>
      <c r="E37" s="6" t="n">
        <v>-626677</v>
      </c>
    </row>
    <row r="38" spans="1:12">
      <c r="A38" s="4" t="s">
        <v>169</v>
      </c>
      <c r="C38" s="7" t="n">
        <v>1113333</v>
      </c>
      <c r="L38" s="6" t="n">
        <v>1113333</v>
      </c>
    </row>
    <row r="39" spans="1:12">
      <c r="A39" s="4" t="s">
        <v>170</v>
      </c>
      <c r="C39" s="6" t="n">
        <v>668</v>
      </c>
    </row>
    <row r="40" spans="1:12">
      <c r="A40" s="4" t="s">
        <v>171</v>
      </c>
      <c r="C40" s="7" t="n">
        <v>10433</v>
      </c>
      <c r="F40" s="6" t="n">
        <v>-10433</v>
      </c>
    </row>
    <row r="41" spans="1:12">
      <c r="A41" s="4" t="s">
        <v>172</v>
      </c>
      <c r="F41" s="6" t="n">
        <v>87720</v>
      </c>
      <c r="L41" s="6" t="n">
        <v>87720</v>
      </c>
    </row>
    <row r="42" spans="1:12">
      <c r="A42" s="4" t="s">
        <v>145</v>
      </c>
      <c r="L42" s="6" t="n">
        <v>100000</v>
      </c>
    </row>
    <row r="43" spans="1:12">
      <c r="A43" s="4" t="s">
        <v>153</v>
      </c>
      <c r="F43" s="6" t="n">
        <v>151700</v>
      </c>
      <c r="L43" s="6" t="n">
        <v>151700</v>
      </c>
    </row>
    <row r="44" spans="1:12">
      <c r="A44" s="4" t="s">
        <v>173</v>
      </c>
      <c r="F44" s="6" t="n">
        <v>44845</v>
      </c>
      <c r="L44" s="6" t="n">
        <v>44845</v>
      </c>
    </row>
    <row r="45" spans="1:12">
      <c r="A45" s="4" t="s">
        <v>156</v>
      </c>
      <c r="J45" s="6" t="n">
        <v>61021</v>
      </c>
      <c r="K45" s="7" t="n">
        <v>131054</v>
      </c>
      <c r="L45" s="7" t="n">
        <v>192075</v>
      </c>
    </row>
    <row r="46" spans="1:12">
      <c r="A46" s="4" t="s">
        <v>157</v>
      </c>
      <c r="G46" s="6" t="n">
        <v>-313357</v>
      </c>
    </row>
    <row r="47" spans="1:12">
      <c r="A47" s="4" t="s">
        <v>158</v>
      </c>
      <c r="L47" s="4" t="s">
        <v>33</v>
      </c>
    </row>
    <row r="48" spans="1:12">
      <c r="A48" s="4" t="s">
        <v>174</v>
      </c>
      <c r="B48" s="7" t="n">
        <v>1560433</v>
      </c>
      <c r="C48" s="7" t="n">
        <v>250000</v>
      </c>
      <c r="D48" s="7" t="n">
        <v>6219392</v>
      </c>
      <c r="F48" s="7" t="n">
        <v>36146689</v>
      </c>
      <c r="G48" s="7" t="n">
        <v>-678830</v>
      </c>
      <c r="H48" s="7" t="n">
        <v>218656</v>
      </c>
      <c r="J48" s="7" t="n">
        <v>-44235280</v>
      </c>
      <c r="K48" s="7" t="n">
        <v>131054</v>
      </c>
      <c r="L48" s="7" t="n">
        <v>-387885</v>
      </c>
    </row>
    <row r="49" spans="1:12">
      <c r="A49" s="4" t="s">
        <v>175</v>
      </c>
      <c r="B49" s="6" t="n">
        <v>1047</v>
      </c>
      <c r="C49" s="6" t="n">
        <v>200000</v>
      </c>
      <c r="D49" s="6" t="n">
        <v>6219391446</v>
      </c>
      <c r="E49" s="6" t="n">
        <v>621939144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76</v>
      </c>
      <c r="B1" s="2" t="s">
        <v>1</v>
      </c>
    </row>
    <row r="2" spans="1:3">
      <c r="B2" s="2" t="s">
        <v>2</v>
      </c>
      <c r="C2" s="2" t="s">
        <v>29</v>
      </c>
    </row>
    <row r="3" spans="1:3">
      <c r="A3" s="3" t="s">
        <v>177</v>
      </c>
    </row>
    <row r="4" spans="1:3">
      <c r="A4" s="4" t="s">
        <v>178</v>
      </c>
      <c r="B4" s="7" t="n">
        <v>-1878268</v>
      </c>
      <c r="C4" s="7" t="n">
        <v>-3436643</v>
      </c>
    </row>
    <row r="5" spans="1:3">
      <c r="A5" s="3" t="s">
        <v>179</v>
      </c>
    </row>
    <row r="6" spans="1:3">
      <c r="A6" s="4" t="s">
        <v>180</v>
      </c>
      <c r="B6" s="4" t="s">
        <v>33</v>
      </c>
      <c r="C6" s="6" t="n">
        <v>7908</v>
      </c>
    </row>
    <row r="7" spans="1:3">
      <c r="A7" s="4" t="s">
        <v>181</v>
      </c>
      <c r="B7" s="7" t="n">
        <v>159008</v>
      </c>
      <c r="C7" s="6" t="n">
        <v>574280</v>
      </c>
    </row>
    <row r="8" spans="1:3">
      <c r="A8" s="4" t="s">
        <v>182</v>
      </c>
      <c r="B8" s="4" t="s">
        <v>33</v>
      </c>
      <c r="C8" s="7" t="n">
        <v>5776</v>
      </c>
    </row>
    <row r="9" spans="1:3">
      <c r="A9" s="4" t="s">
        <v>183</v>
      </c>
      <c r="B9" s="7" t="n">
        <v>93580</v>
      </c>
      <c r="C9" s="4" t="s">
        <v>33</v>
      </c>
    </row>
    <row r="10" spans="1:3">
      <c r="A10" s="4" t="s">
        <v>184</v>
      </c>
      <c r="B10" s="6" t="n">
        <v>-1286573</v>
      </c>
      <c r="C10" s="7" t="n">
        <v>619384</v>
      </c>
    </row>
    <row r="11" spans="1:3">
      <c r="A11" s="4" t="s">
        <v>185</v>
      </c>
      <c r="B11" s="6" t="n">
        <v>730131</v>
      </c>
      <c r="C11" s="7" t="n">
        <v>708876</v>
      </c>
    </row>
    <row r="12" spans="1:3">
      <c r="A12" s="4" t="s">
        <v>186</v>
      </c>
      <c r="B12" s="6" t="n">
        <v>288783</v>
      </c>
      <c r="C12" s="4" t="s">
        <v>33</v>
      </c>
    </row>
    <row r="13" spans="1:3">
      <c r="A13" s="4" t="s">
        <v>187</v>
      </c>
      <c r="B13" s="6" t="n">
        <v>455460</v>
      </c>
      <c r="C13" s="4" t="s">
        <v>33</v>
      </c>
    </row>
    <row r="14" spans="1:3">
      <c r="A14" s="4" t="s">
        <v>188</v>
      </c>
      <c r="B14" s="6" t="n">
        <v>719119</v>
      </c>
      <c r="C14" s="7" t="n">
        <v>97898</v>
      </c>
    </row>
    <row r="15" spans="1:3">
      <c r="A15" s="4" t="s">
        <v>189</v>
      </c>
      <c r="B15" s="6" t="n">
        <v>56328</v>
      </c>
      <c r="C15" s="6" t="n">
        <v>216</v>
      </c>
    </row>
    <row r="16" spans="1:3">
      <c r="A16" s="3" t="s">
        <v>190</v>
      </c>
    </row>
    <row r="17" spans="1:3">
      <c r="A17" s="4" t="s">
        <v>34</v>
      </c>
      <c r="B17" s="6" t="n">
        <v>21824</v>
      </c>
      <c r="C17" s="6" t="n">
        <v>-28700</v>
      </c>
    </row>
    <row r="18" spans="1:3">
      <c r="A18" s="4" t="s">
        <v>35</v>
      </c>
      <c r="B18" s="6" t="n">
        <v>45648</v>
      </c>
      <c r="C18" s="7" t="n">
        <v>41856</v>
      </c>
    </row>
    <row r="19" spans="1:3">
      <c r="A19" s="4" t="s">
        <v>32</v>
      </c>
      <c r="B19" s="6" t="n">
        <v>-2886</v>
      </c>
      <c r="C19" s="4" t="s">
        <v>33</v>
      </c>
    </row>
    <row r="20" spans="1:3">
      <c r="A20" s="4" t="s">
        <v>37</v>
      </c>
      <c r="B20" s="6" t="n">
        <v>67299</v>
      </c>
      <c r="C20" s="7" t="n">
        <v>-61798</v>
      </c>
    </row>
    <row r="21" spans="1:3">
      <c r="A21" s="4" t="s">
        <v>36</v>
      </c>
      <c r="B21" s="6" t="n">
        <v>65348</v>
      </c>
      <c r="C21" s="6" t="n">
        <v>-64255</v>
      </c>
    </row>
    <row r="22" spans="1:3">
      <c r="A22" s="4" t="s">
        <v>47</v>
      </c>
      <c r="B22" s="6" t="n">
        <v>75900</v>
      </c>
      <c r="C22" s="7" t="n">
        <v>410067</v>
      </c>
    </row>
    <row r="23" spans="1:3">
      <c r="A23" s="4" t="s">
        <v>191</v>
      </c>
      <c r="B23" s="7" t="n">
        <v>142500</v>
      </c>
      <c r="C23" s="4" t="s">
        <v>33</v>
      </c>
    </row>
    <row r="24" spans="1:3">
      <c r="A24" s="4" t="s">
        <v>48</v>
      </c>
      <c r="B24" s="4" t="s">
        <v>33</v>
      </c>
      <c r="C24" s="7" t="n">
        <v>878726</v>
      </c>
    </row>
    <row r="25" spans="1:3">
      <c r="A25" s="4" t="s">
        <v>192</v>
      </c>
      <c r="B25" s="7" t="n">
        <v>-965918</v>
      </c>
      <c r="C25" s="6" t="n">
        <v>-246409</v>
      </c>
    </row>
    <row r="26" spans="1:3">
      <c r="A26" s="3" t="s">
        <v>193</v>
      </c>
    </row>
    <row r="27" spans="1:3">
      <c r="A27" s="4" t="s">
        <v>194</v>
      </c>
      <c r="B27" s="6" t="n">
        <v>-10019</v>
      </c>
      <c r="C27" s="6" t="n">
        <v>-92917</v>
      </c>
    </row>
    <row r="28" spans="1:3">
      <c r="A28" s="4" t="s">
        <v>195</v>
      </c>
      <c r="B28" s="7" t="n">
        <v>-14743</v>
      </c>
      <c r="C28" s="6" t="n">
        <v>-83041</v>
      </c>
    </row>
    <row r="29" spans="1:3">
      <c r="A29" s="4" t="s">
        <v>196</v>
      </c>
      <c r="B29" s="4" t="s">
        <v>33</v>
      </c>
      <c r="C29" s="6" t="n">
        <v>-1050000</v>
      </c>
    </row>
    <row r="30" spans="1:3">
      <c r="A30" s="4" t="s">
        <v>197</v>
      </c>
      <c r="B30" s="4" t="s">
        <v>33</v>
      </c>
      <c r="C30" s="6" t="n">
        <v>-120732</v>
      </c>
    </row>
    <row r="31" spans="1:3">
      <c r="A31" s="4" t="s">
        <v>198</v>
      </c>
      <c r="B31" s="4" t="s">
        <v>33</v>
      </c>
      <c r="C31" s="6" t="n">
        <v>-9342</v>
      </c>
    </row>
    <row r="32" spans="1:3">
      <c r="A32" s="4" t="s">
        <v>199</v>
      </c>
      <c r="B32" s="7" t="n">
        <v>-24762</v>
      </c>
      <c r="C32" s="7" t="n">
        <v>-1356032</v>
      </c>
    </row>
    <row r="33" spans="1:3">
      <c r="A33" s="3" t="s">
        <v>200</v>
      </c>
    </row>
    <row r="34" spans="1:3">
      <c r="A34" s="4" t="s">
        <v>201</v>
      </c>
      <c r="B34" s="6" t="n">
        <v>30214</v>
      </c>
      <c r="C34" s="4" t="s">
        <v>33</v>
      </c>
    </row>
    <row r="35" spans="1:3">
      <c r="A35" s="4" t="s">
        <v>202</v>
      </c>
      <c r="B35" s="6" t="n">
        <v>204500</v>
      </c>
      <c r="C35" s="7" t="n">
        <v>393000</v>
      </c>
    </row>
    <row r="36" spans="1:3">
      <c r="A36" s="4" t="s">
        <v>203</v>
      </c>
      <c r="B36" s="6" t="n">
        <v>-92152</v>
      </c>
      <c r="C36" s="4" t="s">
        <v>33</v>
      </c>
    </row>
    <row r="37" spans="1:3">
      <c r="A37" s="4" t="s">
        <v>204</v>
      </c>
      <c r="B37" s="6" t="n">
        <v>305000</v>
      </c>
      <c r="C37" s="4" t="s">
        <v>33</v>
      </c>
    </row>
    <row r="38" spans="1:3">
      <c r="A38" s="4" t="s">
        <v>205</v>
      </c>
      <c r="B38" s="7" t="n">
        <v>620566</v>
      </c>
      <c r="C38" s="7" t="n">
        <v>1288205</v>
      </c>
    </row>
    <row r="39" spans="1:3">
      <c r="A39" s="4" t="s">
        <v>206</v>
      </c>
      <c r="B39" s="4" t="s">
        <v>33</v>
      </c>
      <c r="C39" s="6" t="n">
        <v>-25000</v>
      </c>
    </row>
    <row r="40" spans="1:3">
      <c r="A40" s="4" t="s">
        <v>207</v>
      </c>
      <c r="B40" s="7" t="n">
        <v>1068128</v>
      </c>
      <c r="C40" s="6" t="n">
        <v>1656205</v>
      </c>
    </row>
    <row r="41" spans="1:3">
      <c r="A41" s="4" t="s">
        <v>208</v>
      </c>
      <c r="B41" s="6" t="n">
        <v>-32860</v>
      </c>
      <c r="C41" s="6" t="n">
        <v>-138773</v>
      </c>
    </row>
    <row r="42" spans="1:3">
      <c r="A42" s="4" t="s">
        <v>209</v>
      </c>
      <c r="B42" s="6" t="n">
        <v>44588</v>
      </c>
      <c r="C42" s="6" t="n">
        <v>-85009</v>
      </c>
    </row>
    <row r="43" spans="1:3">
      <c r="A43" s="4" t="s">
        <v>210</v>
      </c>
      <c r="B43" s="6" t="n">
        <v>19776</v>
      </c>
      <c r="C43" s="6" t="n">
        <v>104785</v>
      </c>
    </row>
    <row r="44" spans="1:3">
      <c r="A44" s="4" t="s">
        <v>211</v>
      </c>
      <c r="B44" s="7" t="n">
        <v>64364</v>
      </c>
      <c r="C44" s="7" t="n">
        <v>19776</v>
      </c>
    </row>
    <row r="45" spans="1:3">
      <c r="A45" s="3" t="s">
        <v>212</v>
      </c>
    </row>
    <row r="46" spans="1:3">
      <c r="A46" s="4" t="s">
        <v>213</v>
      </c>
      <c r="B46" s="4" t="s">
        <v>33</v>
      </c>
      <c r="C46" s="4" t="s">
        <v>33</v>
      </c>
    </row>
    <row r="47" spans="1:3">
      <c r="A47" s="4" t="s">
        <v>214</v>
      </c>
      <c r="B47" s="4" t="s">
        <v>33</v>
      </c>
      <c r="C47" s="7" t="n">
        <v>16998</v>
      </c>
    </row>
    <row r="48" spans="1:3">
      <c r="A48" s="3" t="s">
        <v>215</v>
      </c>
    </row>
    <row r="49" spans="1:3">
      <c r="A49" s="4" t="s">
        <v>216</v>
      </c>
      <c r="B49" s="7" t="n">
        <v>44854</v>
      </c>
      <c r="C49" s="4" t="s">
        <v>33</v>
      </c>
    </row>
    <row r="50" spans="1:3">
      <c r="A50" s="4" t="s">
        <v>217</v>
      </c>
      <c r="B50" s="6" t="n">
        <v>124680</v>
      </c>
      <c r="C50" s="4" t="s">
        <v>33</v>
      </c>
    </row>
    <row r="51" spans="1:3">
      <c r="A51" s="4" t="s">
        <v>218</v>
      </c>
      <c r="B51" s="7" t="n">
        <v>290517</v>
      </c>
      <c r="C51" s="4" t="s">
        <v>33</v>
      </c>
    </row>
    <row r="52" spans="1:3">
      <c r="A52" s="4" t="s">
        <v>219</v>
      </c>
      <c r="B52" s="4" t="s">
        <v>33</v>
      </c>
      <c r="C52" s="7" t="n">
        <v>93280</v>
      </c>
    </row>
    <row r="53" spans="1:3">
      <c r="A53" s="4" t="s">
        <v>220</v>
      </c>
      <c r="B53" s="4" t="s">
        <v>33</v>
      </c>
      <c r="C53" s="6" t="n">
        <v>43868</v>
      </c>
    </row>
    <row r="54" spans="1:3">
      <c r="A54" s="4" t="s">
        <v>221</v>
      </c>
      <c r="B54" s="7" t="n">
        <v>1141630</v>
      </c>
      <c r="C54" s="7" t="n">
        <v>357222</v>
      </c>
    </row>
    <row r="55" spans="1:3">
      <c r="A55" s="4" t="s">
        <v>222</v>
      </c>
      <c r="B55" s="6" t="n">
        <v>132566</v>
      </c>
      <c r="C55" s="4" t="s">
        <v>33</v>
      </c>
    </row>
    <row r="56" spans="1:3">
      <c r="A56" s="4" t="s">
        <v>223</v>
      </c>
      <c r="B56" s="6" t="n">
        <v>203780</v>
      </c>
      <c r="C56" s="4" t="s">
        <v>33</v>
      </c>
    </row>
    <row r="57" spans="1:3">
      <c r="A57" s="4" t="s">
        <v>224</v>
      </c>
      <c r="B57" s="6" t="n">
        <v>100000</v>
      </c>
      <c r="C57" s="4" t="s">
        <v>33</v>
      </c>
    </row>
    <row r="58" spans="1:3">
      <c r="A58" s="4" t="s">
        <v>225</v>
      </c>
      <c r="B58" s="7" t="n">
        <v>55000</v>
      </c>
      <c r="C58" s="4" t="s">
        <v>33</v>
      </c>
    </row>
    <row r="59" spans="1:3">
      <c r="A59" s="4" t="s">
        <v>226</v>
      </c>
      <c r="B59" s="4" t="s">
        <v>33</v>
      </c>
      <c r="C59" s="7" t="n">
        <v>335096</v>
      </c>
    </row>
    <row r="60" spans="1:3">
      <c r="A60" s="4" t="s">
        <v>227</v>
      </c>
      <c r="B60" s="4" t="s">
        <v>33</v>
      </c>
      <c r="C60" s="7" t="n">
        <v>212100</v>
      </c>
    </row>
    <row r="61" spans="1:3">
      <c r="A61" s="4" t="s">
        <v>228</v>
      </c>
      <c r="B61" s="7" t="n">
        <v>56533</v>
      </c>
      <c r="C61" s="4" t="s">
        <v>33</v>
      </c>
    </row>
    <row r="62" spans="1:3">
      <c r="A62" s="4" t="s">
        <v>229</v>
      </c>
      <c r="B62" s="7" t="n">
        <v>638790</v>
      </c>
      <c r="C62" s="4" t="s">
        <v>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S OF OTHE</vt:lpstr>
      <vt:lpstr>CONSOLIDATED STATEMENTS OF STOC</vt:lpstr>
      <vt:lpstr>CONSOLIDATED STATEMENTS OF CASH</vt:lpstr>
      <vt:lpstr>1 ORGANIZATION, BUSINESS AND SU</vt:lpstr>
      <vt:lpstr>2 ACQUISITIONS</vt:lpstr>
      <vt:lpstr>3 COMPOSITION OF CERTAIN FINANC</vt:lpstr>
      <vt:lpstr>4 CONVERTIBLE PROMISSORY NOTES </vt:lpstr>
      <vt:lpstr>5 STOCKHOLDERS' DEFICIT</vt:lpstr>
      <vt:lpstr>6 COMMITMENTS AND CONTINGENCIES</vt:lpstr>
      <vt:lpstr>7 RELATED PARTY TRANSACTIONS</vt:lpstr>
      <vt:lpstr>8 INCOME TAXES</vt:lpstr>
      <vt:lpstr>9 SUBSEQUENT EVENTS</vt:lpstr>
      <vt:lpstr>1 ORGANIZATION, BUSINESS AND 17</vt:lpstr>
      <vt:lpstr>3 COMPOSITION OF CERTAIN FINA18</vt:lpstr>
      <vt:lpstr>5 STOCKHOLDERS' DEFICIT (Tables</vt:lpstr>
      <vt:lpstr>8 INCOME TAXES (Tables)</vt:lpstr>
      <vt:lpstr>1 ORGANIZATION, BUSINESS AND 21</vt:lpstr>
      <vt:lpstr>2 ACQUISITIONS (Details Narrati</vt:lpstr>
      <vt:lpstr>3 COMPOSITION OF CERTAIN FINA23</vt:lpstr>
      <vt:lpstr>3 COMPOSITION OF CERTAIN FINA24</vt:lpstr>
      <vt:lpstr>4 CONVERTIBLE PROMISSORY NOTE25</vt:lpstr>
      <vt:lpstr>CONVERTIBLE PROMISSORY NOTES PA</vt:lpstr>
      <vt:lpstr>5 STOCKHOLDERS' DEFICIT (Detail</vt:lpstr>
      <vt:lpstr>5 STOCKHOLDERS' DEFICIT (Deta28</vt:lpstr>
      <vt:lpstr>Disclosure - 5 STOCKHOLDERS' DE</vt:lpstr>
      <vt:lpstr>8 INCOME TAXES (Details)</vt:lpstr>
      <vt:lpstr>8 INCOME TAXES (Details 1)</vt:lpstr>
      <vt:lpstr>8 INCOME TAXES (Details Narrati</vt:lpstr>
      <vt:lpstr>9 SUBSEQUENT EVENTS (Details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5:59:04Z</dcterms:created>
  <dcterms:modified xmlns:dcterms="http://purl.org/dc/terms/" xmlns:xsi="http://www.w3.org/2001/XMLSchema-instance" xsi:type="dcterms:W3CDTF">2016-04-14T15:59:04Z</dcterms:modified>
  <dc:title xmlns:dc="http://purl.org/dc/elements/1.1/">Untitled</dc:title>
  <dc:description xmlns:dc="http://purl.org/dc/elements/1.1/"/>
  <dc:subject xmlns:dc="http://purl.org/dc/elements/1.1/"/>
  <cp:keywords/>
  <cp:category/>
</cp:coreProperties>
</file>